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Equipment" sheetId="8" state="visible" r:id="rId8"/>
    <sheet xmlns:r="http://schemas.openxmlformats.org/officeDocument/2006/relationships" name="Customer deposits - Related par" sheetId="9" state="visible" r:id="rId9"/>
    <sheet xmlns:r="http://schemas.openxmlformats.org/officeDocument/2006/relationships" name="Debt" sheetId="10" state="visible" r:id="rId10"/>
    <sheet xmlns:r="http://schemas.openxmlformats.org/officeDocument/2006/relationships" name="Derivative Liability"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Equipment (Table)" sheetId="19" state="visible" r:id="rId19"/>
    <sheet xmlns:r="http://schemas.openxmlformats.org/officeDocument/2006/relationships" name="Debt (Tables)" sheetId="20" state="visible" r:id="rId20"/>
    <sheet xmlns:r="http://schemas.openxmlformats.org/officeDocument/2006/relationships" name="Derivative Liability (Tables)" sheetId="21" state="visible" r:id="rId21"/>
    <sheet xmlns:r="http://schemas.openxmlformats.org/officeDocument/2006/relationships" name="Equity (Tables)" sheetId="22" state="visible" r:id="rId22"/>
    <sheet xmlns:r="http://schemas.openxmlformats.org/officeDocument/2006/relationships" name="Share-based payments (Tables)"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1. Description of Business and " sheetId="26" state="visible" r:id="rId26"/>
    <sheet xmlns:r="http://schemas.openxmlformats.org/officeDocument/2006/relationships" name="2. Equipment (Details)" sheetId="27" state="visible" r:id="rId27"/>
    <sheet xmlns:r="http://schemas.openxmlformats.org/officeDocument/2006/relationships" name="2. Equipment (Details Narrative" sheetId="28" state="visible" r:id="rId28"/>
    <sheet xmlns:r="http://schemas.openxmlformats.org/officeDocument/2006/relationships" name="3. Customer deposits - Related " sheetId="29" state="visible" r:id="rId29"/>
    <sheet xmlns:r="http://schemas.openxmlformats.org/officeDocument/2006/relationships" name="4. Debt (Details)" sheetId="30" state="visible" r:id="rId30"/>
    <sheet xmlns:r="http://schemas.openxmlformats.org/officeDocument/2006/relationships" name="4. Debt (Details 1)" sheetId="31" state="visible" r:id="rId31"/>
    <sheet xmlns:r="http://schemas.openxmlformats.org/officeDocument/2006/relationships" name="4. Debt (Details 2)" sheetId="32" state="visible" r:id="rId32"/>
    <sheet xmlns:r="http://schemas.openxmlformats.org/officeDocument/2006/relationships" name="4. Debt (Details Narrative)" sheetId="33" state="visible" r:id="rId33"/>
    <sheet xmlns:r="http://schemas.openxmlformats.org/officeDocument/2006/relationships" name="5. Derivative Liability (Detail" sheetId="34" state="visible" r:id="rId34"/>
    <sheet xmlns:r="http://schemas.openxmlformats.org/officeDocument/2006/relationships" name="5. Derivative Liability (Deta35" sheetId="35" state="visible" r:id="rId35"/>
    <sheet xmlns:r="http://schemas.openxmlformats.org/officeDocument/2006/relationships" name="6. Commitments and Contingencie" sheetId="36" state="visible" r:id="rId36"/>
    <sheet xmlns:r="http://schemas.openxmlformats.org/officeDocument/2006/relationships" name="7. Equity (Details)" sheetId="37" state="visible" r:id="rId37"/>
    <sheet xmlns:r="http://schemas.openxmlformats.org/officeDocument/2006/relationships" name="7. Equity (Details Narrative)" sheetId="38" state="visible" r:id="rId38"/>
    <sheet xmlns:r="http://schemas.openxmlformats.org/officeDocument/2006/relationships" name="8. Share-based payments (Detail" sheetId="39" state="visible" r:id="rId39"/>
    <sheet xmlns:r="http://schemas.openxmlformats.org/officeDocument/2006/relationships" name="8. Share-based payments (Deta40" sheetId="40" state="visible" r:id="rId40"/>
    <sheet xmlns:r="http://schemas.openxmlformats.org/officeDocument/2006/relationships" name="8. Share-based payments (Deta41" sheetId="41" state="visible" r:id="rId41"/>
    <sheet xmlns:r="http://schemas.openxmlformats.org/officeDocument/2006/relationships" name="8. Share-based payments (Deta42" sheetId="42" state="visible" r:id="rId42"/>
    <sheet xmlns:r="http://schemas.openxmlformats.org/officeDocument/2006/relationships" name="8. Share-based payments (Deta43" sheetId="43" state="visible" r:id="rId43"/>
    <sheet xmlns:r="http://schemas.openxmlformats.org/officeDocument/2006/relationships" name="8. Share-based payments (Deta44" sheetId="44" state="visible" r:id="rId44"/>
    <sheet xmlns:r="http://schemas.openxmlformats.org/officeDocument/2006/relationships" name="8. Share-based payments (Deta45" sheetId="45" state="visible" r:id="rId45"/>
    <sheet xmlns:r="http://schemas.openxmlformats.org/officeDocument/2006/relationships" name="8. Share-based payments (Deta46" sheetId="46" state="visible" r:id="rId46"/>
    <sheet xmlns:r="http://schemas.openxmlformats.org/officeDocument/2006/relationships" name="8. Share-based payments (Deta47" sheetId="47" state="visible" r:id="rId47"/>
    <sheet xmlns:r="http://schemas.openxmlformats.org/officeDocument/2006/relationships" name="8. Share-based payments (Deta48" sheetId="48" state="visible" r:id="rId48"/>
    <sheet xmlns:r="http://schemas.openxmlformats.org/officeDocument/2006/relationships" name="8. Share-based payments (Deta49" sheetId="49" state="visible" r:id="rId49"/>
    <sheet xmlns:r="http://schemas.openxmlformats.org/officeDocument/2006/relationships" name="8. Share-based payments (Deta50" sheetId="50" state="visible" r:id="rId50"/>
    <sheet xmlns:r="http://schemas.openxmlformats.org/officeDocument/2006/relationships" name="9. Income Taxes (Details)" sheetId="51" state="visible" r:id="rId51"/>
    <sheet xmlns:r="http://schemas.openxmlformats.org/officeDocument/2006/relationships" name="9. Income Taxes (Details 1)" sheetId="52" state="visible" r:id="rId52"/>
    <sheet xmlns:r="http://schemas.openxmlformats.org/officeDocument/2006/relationships" name="9. Income Taxes (Details Narrat" sheetId="53" state="visible" r:id="rId53"/>
    <sheet xmlns:r="http://schemas.openxmlformats.org/officeDocument/2006/relationships" name="10. Net Loss per Share (Details" sheetId="54" state="visible" r:id="rId54"/>
    <sheet xmlns:r="http://schemas.openxmlformats.org/officeDocument/2006/relationships" name="10. Net Loss per Share (Detai55" sheetId="55" state="visible" r:id="rId55"/>
    <sheet xmlns:r="http://schemas.openxmlformats.org/officeDocument/2006/relationships" name="11. Subsequent Events (Details " sheetId="56" state="visible" r:id="rId56"/>
  </sheets>
  <definedNames/>
  <calcPr calcId="124519" fullCalcOnLoad="1"/>
</workbook>
</file>

<file path=xl/sharedStrings.xml><?xml version="1.0" encoding="utf-8"?>
<sst xmlns="http://schemas.openxmlformats.org/spreadsheetml/2006/main" uniqueCount="764">
  <si>
    <t>Document and Entity Information - USD ($)</t>
  </si>
  <si>
    <t>12 Months Ended</t>
  </si>
  <si>
    <t>Dec. 31, 2017</t>
  </si>
  <si>
    <t>Apr. 10, 2018</t>
  </si>
  <si>
    <t>Jun. 30, 2017</t>
  </si>
  <si>
    <t>Document And Entity Information</t>
  </si>
  <si>
    <t>Entity Registrant Name</t>
  </si>
  <si>
    <t>COOL TECHNOLOGI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Prepaid expenses</t>
  </si>
  <si>
    <t xml:space="preserve"> </t>
  </si>
  <si>
    <t>Total current assets</t>
  </si>
  <si>
    <t>Intangibles</t>
  </si>
  <si>
    <t>Equipment, net</t>
  </si>
  <si>
    <t>Total assets</t>
  </si>
  <si>
    <t>Current liabilities:</t>
  </si>
  <si>
    <t>Accounts payable</t>
  </si>
  <si>
    <t>Accrued liabilities - related party</t>
  </si>
  <si>
    <t>Customer deposits - related party</t>
  </si>
  <si>
    <t>Accrued payroll</t>
  </si>
  <si>
    <t>Debt, current portion (related party $257,490)</t>
  </si>
  <si>
    <t>Derivative liability</t>
  </si>
  <si>
    <t>Total current liabilities</t>
  </si>
  <si>
    <t>Debt, long-term portion</t>
  </si>
  <si>
    <t>Total liabilities</t>
  </si>
  <si>
    <t>Commitments and contingencies (Note 6)</t>
  </si>
  <si>
    <t>Stockholders' deficit:</t>
  </si>
  <si>
    <t>Common stock, $.001 par value; 350,000,000 shares authorized; 152,836,983 and 111,438,236 shares issued and outstanding at December 31, 2017 and 2016, respectively</t>
  </si>
  <si>
    <t>Additional paid-in capital</t>
  </si>
  <si>
    <t>Common stock issuable</t>
  </si>
  <si>
    <t>Preferred stock issuable</t>
  </si>
  <si>
    <t>Common stock held in escrow</t>
  </si>
  <si>
    <t>Accumulated deficit</t>
  </si>
  <si>
    <t>Noncontrolling interest</t>
  </si>
  <si>
    <t>Total stockholders' deficit</t>
  </si>
  <si>
    <t>Total liabilities and stockholders' deficit</t>
  </si>
  <si>
    <t>Series A Preferred Stock [Member]</t>
  </si>
  <si>
    <t>Preferred stock value</t>
  </si>
  <si>
    <t>Series B Preferred Stock [Member]</t>
  </si>
  <si>
    <t>Consolidated Balance Sheets (Parenthetical) - USD ($)</t>
  </si>
  <si>
    <t>Current portion related party</t>
  </si>
  <si>
    <t>Stockholders' Equity (Deficit):</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Consolidated Statements Of Operations</t>
  </si>
  <si>
    <t>Revenue</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and (expense)</t>
  </si>
  <si>
    <t>Interest expense, net</t>
  </si>
  <si>
    <t>Change in fair value of derivative liability</t>
  </si>
  <si>
    <t>Gain (Loss) on extinguishment</t>
  </si>
  <si>
    <t>Legal settlement - other</t>
  </si>
  <si>
    <t>Net loss</t>
  </si>
  <si>
    <t>Net loss attributable to noncontrolling interest</t>
  </si>
  <si>
    <t>Net loss attributable to Cool Technologies, Inc.</t>
  </si>
  <si>
    <t>Net loss per common share: Basic and diluted</t>
  </si>
  <si>
    <t>Weighted average common shares outstanding: Basic and diluted</t>
  </si>
  <si>
    <t>Consolidated Statements of Changes in Stockholders' Deficit - USD ($)</t>
  </si>
  <si>
    <t>Preferred Stock</t>
  </si>
  <si>
    <t>Common Stock</t>
  </si>
  <si>
    <t>Additional Paid-In Capital</t>
  </si>
  <si>
    <t>Common Stock Issuable</t>
  </si>
  <si>
    <t>Preferred Stock Issuable</t>
  </si>
  <si>
    <t>Common Stock Held in Escrow</t>
  </si>
  <si>
    <t>Accumulated Deficit</t>
  </si>
  <si>
    <t>Noncontrolling Interest</t>
  </si>
  <si>
    <t>Total</t>
  </si>
  <si>
    <t>Beginning Balance, Shares at Dec. 31, 2015</t>
  </si>
  <si>
    <t>Beginning Balance, Amount at Dec. 31, 2015</t>
  </si>
  <si>
    <t>Sale of stock, Shares</t>
  </si>
  <si>
    <t>Sale of stock, Amount</t>
  </si>
  <si>
    <t>Issuance of common stock issuable, Shares</t>
  </si>
  <si>
    <t>Issuance of common stock issuable, Amount</t>
  </si>
  <si>
    <t>Series B preferred stock issued for services, Shares</t>
  </si>
  <si>
    <t>Series B preferred stock issued for services, Amount</t>
  </si>
  <si>
    <t>Stock issued with debt, Shares</t>
  </si>
  <si>
    <t>Stock issued with debt, Amount</t>
  </si>
  <si>
    <t>Stock issued for short term payables, Shares</t>
  </si>
  <si>
    <t>Stock issued for short term payables, Amount</t>
  </si>
  <si>
    <t>Warrants issued for services</t>
  </si>
  <si>
    <t>Warrants issued with debt</t>
  </si>
  <si>
    <t>Employee stock options</t>
  </si>
  <si>
    <t>Debt Converted, Shares</t>
  </si>
  <si>
    <t>Debt Converted, Amount</t>
  </si>
  <si>
    <t>Conversion of convertible notes</t>
  </si>
  <si>
    <t>Conversion of Series A preferred stock to common stock, Shares</t>
  </si>
  <si>
    <t>Conversion of Series A preferred stock to common stock, Amount</t>
  </si>
  <si>
    <t>Reclassification of common share equivalents to derivative liabilities</t>
  </si>
  <si>
    <t>Ending Balance, Shares at Dec. 31, 2016</t>
  </si>
  <si>
    <t>Ending Balance, Amount at Dec. 31, 2016</t>
  </si>
  <si>
    <t>Issuance of preferred stock issuable as common stock, Shares</t>
  </si>
  <si>
    <t>Issuance of preferred stock issuable as common stock, Amount</t>
  </si>
  <si>
    <t>Employee common stock, Shares</t>
  </si>
  <si>
    <t>Employee common stock, Amount</t>
  </si>
  <si>
    <t>Conversion of Series B preferred stock to common stock, shares</t>
  </si>
  <si>
    <t>Conversion of Series B preferred stock to common stock, Amount</t>
  </si>
  <si>
    <t>Common stock issued for services, Shares</t>
  </si>
  <si>
    <t>Common stock issued for services, Amount</t>
  </si>
  <si>
    <t>Debt issued with beneficial conversion feature</t>
  </si>
  <si>
    <t>Reclassification of common share equivalents to equity</t>
  </si>
  <si>
    <t>Reduction of derivative liability due to conversion of debt</t>
  </si>
  <si>
    <t>Ending Balance, Shares at Dec. 31, 2017</t>
  </si>
  <si>
    <t>Ending Balance, Amount at Dec. 31, 2017</t>
  </si>
  <si>
    <t>Consolidated Statements of Cash Flows - USD ($)</t>
  </si>
  <si>
    <t>66 Months Ended</t>
  </si>
  <si>
    <t>Operating Activities:</t>
  </si>
  <si>
    <t>Adjustments to reconcile net loss to net cash used in operating activities:</t>
  </si>
  <si>
    <t>Stock issued for services</t>
  </si>
  <si>
    <t>Loss on extinguishment of debt</t>
  </si>
  <si>
    <t>Employee stock</t>
  </si>
  <si>
    <t>Non-cash interest expense</t>
  </si>
  <si>
    <t>Amortization of debt discount</t>
  </si>
  <si>
    <t>Depreciation expense</t>
  </si>
  <si>
    <t>Changes in operating assets and liabilities:</t>
  </si>
  <si>
    <t>Accrued payroll liabilities</t>
  </si>
  <si>
    <t>Net cash used in operating activities</t>
  </si>
  <si>
    <t>Investing Activities:</t>
  </si>
  <si>
    <t>Expenditure for Intangible assets</t>
  </si>
  <si>
    <t>Net cash used in investing activities</t>
  </si>
  <si>
    <t>Financing Activities:</t>
  </si>
  <si>
    <t>Proceeds from sale of common stock, net</t>
  </si>
  <si>
    <t>Proceeds from debt</t>
  </si>
  <si>
    <t>Payments on debt</t>
  </si>
  <si>
    <t>Net cash provided by financing activities</t>
  </si>
  <si>
    <t>Net change in cash</t>
  </si>
  <si>
    <t>Cash, beginning of period</t>
  </si>
  <si>
    <t>Cash, end of period</t>
  </si>
  <si>
    <t>Cash paid for: Interest</t>
  </si>
  <si>
    <t>Cash paid for: Income taxes</t>
  </si>
  <si>
    <t>Non-cash transactions:</t>
  </si>
  <si>
    <t>Derivative liability offset by debt discount</t>
  </si>
  <si>
    <t>Reduction of common stock issuable by issuing stock</t>
  </si>
  <si>
    <t>Reduction of preferred stock issuable by issuing stock</t>
  </si>
  <si>
    <t>Debt and interest settled for common stock</t>
  </si>
  <si>
    <t>Stock issued for short term payables</t>
  </si>
  <si>
    <t>Stock issued with debt</t>
  </si>
  <si>
    <t>Reclassification of common shares equivalents to additional paid-in capital</t>
  </si>
  <si>
    <t>Description of Business and Summary of Significant Accounting Policies</t>
  </si>
  <si>
    <t>Notes to Financial Statements</t>
  </si>
  <si>
    <t>Note 1 - Description of Business and Summary of Significant Accounting Policies</t>
  </si>
  <si>
    <t>Description
of Business 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heat dispersion technologies in various product platforms, and have developed and intend
to commercialize an electric load assist technology around which we have designed a vehicle retrofit system. In preparation, we
have applied for trademarks for one of our technologies and its acronym. We currently own one trademark: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hree distinct but complementary categories: a) mobile power generation, b) heat dispersion technology
and c) electric load assist. As of December 31, 2017, we have seven US patents, one granted Mexican patent, four pending applications
(2 in Canada, 1 in Brazil, 1 US) and one US filed provisional application pending in the area of composite heat structures, motors,
and related structures, heat pipe architecture, applications (commonly referred to as "thermal" or "heat dispersion
technology") and a parallel vehicle power platform. We also have Patent Cooperation Treaty ("PCT") applications
filed for a heat pipe cooled brake system, a parallel power input gearing system (PPIG) and radial vent thermal technology. We
intend to commercialize our patents by licensing our thermal technologies and applications to electric motor, pump and vehicle
component manufacturers; by licensing or selling a mobile electric power system powered by our proprietary gearing system to commercial
vehicle and fleet owners; and by licensing a plug-in hybrid conversion system for heavy duty trucks, buses and tractor trailers
to fleet owners and service centers. Basis
of Presentation, Use of Estimates and Principles of Consolidation The
accompanying consolidated financial statements include the accounts of Cool Technologies, Inc. and Ultimate Power Truck, LLC.
Intercompany accounts and transactions have been eliminated.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Noncontrolling
interest represents the 5% third-party interest in UPT. There are no restrictions on the transfer of funds or net assets from
UPT to Cool Technologies. Going
Concern and Managements Plan The
accompanying consolidated financial statements have been prepared assuming we will continue as a going concern. We have incurred
net losses of $45,247,740 since inception and have not fully commenced operations, raising substantial doubt about our ability
to continue as a going concern. Management believes that the company's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Annual Report
on Form 10-K, management is negotiating additional non-dilutive funding arrangements to support completion of the initial phases
of our business plan: to license its thermal technologies and applications, including submersible dry-pit applications and to
license and sell mobile generation retrofit kits (our Ultimate Power Truck business) driven by our proprietary gearing system.
There can be no assurance, however, that we will be successful in accomplishing these objectives. Summary
of Significant Accounting Policies Cash
and cash equivalents Cash
and cash equivalents include cash on hand, deposits with banks, and investments that are highly liquid and have maturities of
three months or less at the date of purchase. Intangible
assets Our
intangible assets consist of patents on our technology, recorded at cost. Cost is based on third party expenditures for patent
applications. We will begin amortizing our intangibles over their estimated remaining useful life when we begin revenue-producing
activities. We will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Equipment Equipment
consists of vehicles we use for testing and demonstrating our technology to potential customers. Depreciation is recorded using
the straight-line method over five years, the estimated useful life. Impairment
of long-lived assets 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 We have not recorded any impairment expense on our long-lived assets
as of December 31, 2017. Debt
 original issue discount When
we issue notes payable with a face value higher than the proceeds we receive, we record the difference as a debt discount and
amortize it through interest expense over the life of the underlying note payable. Derivative
financial instruments When
we issue debt that contains a conversion feature, we first evaluate whether the conversion feature meets the requirements to be
treated as a derivative: a) one or more underlyings,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we issue warrants to purchase our common stock, we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we estimate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 are classified on the balance sheet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Research
and development costs Internal
costs related to research and development efforts on existing or potential products are expensed as incurred. External costs incurred
for intangible assets, such as attorney fees for patents, are capitalized. Share-based
payments All
of our share-based awards are classified as equity. We do not have any liability classified share-based awards. Each warrant or
stock option is exercisable for one share of our common stock. Nonemployees
 Employees
Modification
of share-based payment awards Sale
of common stock with warrants Nonemployee
stock option Cashless
exercise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7 and 2016, determined that there were no material uncertain tax positions. UPT
is a limited liability company ("LLC"), which is treated as a partnership for income tax purposes, where all tax obligations
flow through to the owners of the LLC during the period in which income taxes were incurred. Fair
value of financial instruments Our
financial instruments include cash and cash equivalents, accounts payable, accrued liabilities, and debt. The carrying value of
these financial instruments is considered to be representative of their fair value due to the short maturity of these instruments.
The carrying amount of our debt approximates fair value, because the interest rates on these instruments approximate the interest
rate on debt with similar terms available to us. Our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Reportable
segments We
have identified our operating segments, our chief operating decision maker ("CODM"), and the discrete financial information
reviewed by the CODM. After evaluating this information, we have determined that we have one reportable segment. Recently
Issued Accounting Pronouncements Financial
Accounting Standards Board, or FASB, Accounting Standards Update, or ASU 2016-02 "Leases (Topic 842)" FASB
ASU 2015-17"Income Taxes (Topic 740)"  FASB
ASU 2015-16 "Business Combinations (Topic 805)," or ASU 2015-16 FASB
ASU 2015-11 "Inventory (Topic 330): Simplifying the Measurement of Inventory," or ASU 2015-11 FASB
ASU 2015-03 "Interest - Imputation of Interest (Subtopic 835-30): Simplifying the Presentation of Debt Issuance Cost,"
or ASU 2015-03 FASB
ASU 2015-02 "Consolidation (Topic 810): Amendments to the Consolidation Analysis," or ASU 2015-02 FASB
ASU 2014-09 "Revenue from Contracts with Customers (Topic 606)," or ASU 2014-09</t>
  </si>
  <si>
    <t>Equipment</t>
  </si>
  <si>
    <t>Note 2 - Equipment</t>
  </si>
  <si>
    <t xml:space="preserve">Equipment
consists of the following:
December
31,
2017 2016
Test
vehicles $ 124,687 $ 124,687
Other 5,000 5,000
129,687 129,687
Less:
accumulated depreciation (83,959 ) (58,023 )
$ 45,728 $ 71,664 Depreciation expense for the years
ended December 31, 2017 and 2016, was $25,936 and $25,853, respectively. </t>
  </si>
  <si>
    <t>Customer deposits - Related party</t>
  </si>
  <si>
    <t>Note 3 - Customer deposits - Related party</t>
  </si>
  <si>
    <t>These
represent advance payments of $400,000 received on orders that have not yet been fulfilled, with companies controlled by the individual
who is the 5% owner of UPT and is a shareholder of Cool Technologies.</t>
  </si>
  <si>
    <t>Debt</t>
  </si>
  <si>
    <t>Note 4 - Debt</t>
  </si>
  <si>
    <t xml:space="preserve">Debt
consists of the following:
December
31,
2017 2016
Notes
payable -- original issue discount $ -- $ 225,000
Convertible
notes payable 795,803 641,129
Test
vehicle financing 42,444 61,811
Note
payable  related party 7,490 237
Note
payable  UPT minority owner 250,000 250,000
1,095,737 1,178,177
Debt
discount (339,416 ) (334,696 )
756,321 843,481
Less:
current portion 659,312 825,170
Long-term
portion $ 97,009 $ 18,311 Notes
payable  original issue discount Convertible
notes payable August
2016 Convertible Note The
note may be converted at any time into shares of the common stock at the conversion price pursuant to the terms of the note. The
buyer may not, however, convert more than 50% of the notes purchase price prior to September 30, 2016. On
April 18, 2017, KHIC was issued 1,132,000 shares of common stock after converting $28,300 in debt at $0.025 per share. On
May 30, 2017, the Company signed an amendment to the securities purchase agreement originally signed with KHIC on August 24, 2016.
In exchange for $100,000, KHIC extended the KHICs right to require the Company to sell to the buyer, four million restricted
shares of common stock at a purchase price of $0.05 per share and a warrant to purchase four million shares of common stock with
an exercise price of $0.06 per share until June 7, 2017. The right was originally due to expire on May 31, 2017. On June 7, 2017,
KHIC exercised the right and was issued the requisite shares and warrants. November
2016 Convertible Note From
March 31 to June 28, 2017, a total of $115,500 were converted into 2,110,000 shares of common stock and the note was extinguished. December
2016 Convertible Notes The
Notes may be prepaid in whole or in part by the Company at a 115% premium if within 120 days of the issue date or 125% after 120
days of the issue date. The Notes are convertible into common stock at a 30% discount to the lowest trading price for the ten
trading days immediately prior to the delivery of a conversion notice, provided that the conversion price will not be less than
$0.06 per share. The
Note Purchase Agreement also provides that it is an event of default if the Company does not obtain FINRAs approval to
effectuate a 1:15 reverse stock split no later than January 15, 2017, which was extended to January 20, 2017, then extended to
February 15, 2017 and further extended to April 24, 2017. As part of the last extension to April 24, 2017, Bellridge agreed to
add an increase in the authorized share capital of the Company as another method to avoid the triggering of an event of default.
The increase in amounts required under the Notes held by Bellridge necessitated that the Company amend its Articles of Incorporation.
This was accomplished on March 22, 2017. The
Company also agreed to reserve the greater of (i) 1,000,000 shares of common stock or (ii) 300% of the maximum aggregate number
of shares issued or issuable. The Company determined that the conversion feature meets the requirements for derivative treatment
and has recorded a derivative liability and a corresponding debt discount on the consolidated balance sheet. On
May 2, 2017, the buyer converted a total of $50,780 into 469,559 shares of common stock and $101.863 into 941,867 shares of common
stock and the notes were retired. February
Convertible Note On
August 15, 2017, we issued 186,643 shares of our common stock pursuant to the terms of a securities purchase agreement entered
into on February 7, 2017, which required the issuance of additional inducement shares if the price of our common stock decreased
six months from the date of the agreement so that the aggregate value of the shares issued on the closing date would equal the
aggregate value of the shares after six months. On
August 24, 2017, the company signed an amendment to the convertible promissory note which extended the maturity date until September
30, 2017 and reduced the conversion price from $0.08 to $0.05 per share. Subsequent
to the signing of the amendment, from August 25 to September 20, 2017, a total of $72,500 were converted into 1,450,000 shares
of common stock. On September 27, 2017, the buyer converted $25,000 into 816,000 shares of common stock and the $113,300 note
was retired. March
2017 Convertible Note The
Note may be prepaid in whole or in part at a 115% premium if within 120 days of the issue date or 125% after 120 days of the issue
date. The Note is convertible into common stock at a 30% discount to the lowest trading price for the ten trading days immediately
prior to the delivery of a conversion notice, provided that the conversion price will not be less than $0.06 per share. After
180 days the conversion floor of $0.06 expired. The Note was converted in full and 1,382,889 shares and 434,826 shares of common
stock were issued to Bellridge on September 14, 2017 and September 26, 2017, respectively. April
Convertible Note On
October 16, 2017, the company signed an amendment to the convertible promissory note which extended the maturity date until December
31, 2017 and reduced the conversion price from $0.10 to $0.05 per share. Subsequent
to the signing of the amendment, from October 25 to November 14, 2017, a total of $137,500 were converted into 2,750,000 shares
of common stock. On November 22, 2017, the buyer converted $32,450 into 649,000 shares of common stock and the note was retired. August
Convertible Note On
February 19 th Test
Vehicle Financing In
October 2014, we entered into financing agreements for the purchase of test vehicles, bearing interest at 5.99% payable monthly
over five years, collateralized by the vehicles. Note
payable  related party On
February 3, 2016, an agreement was signed with the Secretary of Cool Technologies to retire a non-interest bearing note that was
due on demand. The note was retired with the issuance of 143,187 shares of restricted common stock on June 24, 2016. Note
payable  UPT minority owner Held
by the 5% minority owner of UPT. The terms of the note have not been finalized. Warrants
Issued with Debt When
we issue notes payable, we may also be required to issue warrants.
Number
of Warrants Weighted-average
Exercise Price Weighted-average
Remaining Life (Years) Aggregate Intrinsic Value
Outstanding,
December 31, 2016 14,421,379 0.02 2.5 $ 999,378
Granted -
Forfeited
or expired -
Outstanding,
December 31, 2017 14,421,379 0.02 1.5 $ 725,950
Exercisable,
December 31, 2017 14,421,379 0.02 1.5 $ 725,950 Future
contractual maturities of debt are as follows:
Year
ending December 31,
2018 659,312
2019 97,009
2020 --
$ 756,321 </t>
  </si>
  <si>
    <t>Derivative Liability</t>
  </si>
  <si>
    <t>Note 5 - Derivative Liability</t>
  </si>
  <si>
    <t xml:space="preserve">Under
the terms of the May 2016, December 2016 and March 2017 Convertible Notes, we identified derivative instruments arising from embedded
conversion features, as well as warrants issued with the December 2015 Convertible Note. The
following summarizes the Black-Scholes assumptions used to estimate the fair value of the derivative liability at the dates of
issuance and the revaluation dates:
Year
ended December 31,
2017 2016
Volatility 108%-199 % 108%-254 %
Risk-free
interest rate 0.5%-1.8 % 0.2%-2.5 %
Expected
life (years) 0.2
- 1.7 0.0
- 10.0
Dividend
yield -- -- We
determined that as of September 30, 2016 we did not have sufficient authorized but unissued shares of our common stock available
to settle all of the common share equivalents represented by our convertible notes, warrants, options and convertible preferred
stock. As a result, the common share equivalents that exceeded our authorized but unissued shares of common stock were reclassified
from equity to derivative liabilities on a last in, first out (LIFO) basis using the inception date of the related instrument. On
March 22, 2017, we amended our certificate of incorporation to increase the number of authorized shares of our common stock. Subsequent
to this amendment, we had a sufficient number of authorized but unissued shares of our common stock available to settle all of
our outstanding common share equivalents. Accordingly, the common share equivalents that were previously reclassified to derivative
liabilities were subject to a final mark-to-market for their change in fair value as of the date of the increase in authorized
shares and were then reclassified back to equity. Changes
in the derivative liability were as follows:
Twelve
Months Ended December
31, 2017
Level
1 Level
2 Level
3
Convertible
debt and other derivative liabilities at December 31, 2016 4,851,760
Conversions
of convertible debt (316,245 )
Issuance
of convertible debt and other derivatives 306,901
Reclassification
of common share equivalents to additional paid-in capital (6,364,224 )
Change
in fair value 1,529,312
Convertible
debt and other derivative liabilities at December 31, 2017 7,504 </t>
  </si>
  <si>
    <t>Commitments and Contingencies</t>
  </si>
  <si>
    <t>Note 6 - Commitments and Contingencies</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PPEG and Action Media were significant shareholders
in our predecessor company and Spirit Bear is a related party through voting right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 Effective
May 1, 2015, we executed a First Amendment to Settlement Agreement (the "Amendment") with Spirit Bear and the parties
identified as the assignees of Spirit Bear who are signatories to the Amendment, which amends certain provisions of the Settlement
Agreement. In accordance with the terms of the Amendment, Jay Palmer, Carrie Dwyer and Donica Holt, the Spirit Bear holdover directors,
tendered their resignation from the Board of Directors of the Company. Spirit Bear also agreed that it will no longer have any
rights to appoint nominees to the Board of Directors. Pursuant to the Amendment, the Company agreed to file a registration statement
on Form S-1 covering an aggregate of 14,845,072 shares of common stock, preferred stock and warrants on behalf of Spirit Bear
and its assignees no later than July 15, 2015, which was filed with the SEC on July 15, 2015. A representative of Spirit Bear
agreed that the obligation to register the shares on a Form S-1 need only include shares of common stock and shares of common
stock issuable upon conversion of the Preferred Stock and exercise of the warrants held by Spirit Bear and its assignees. The
Company agreed to issue replacement warrants for certain previously-issued warrants, which will be canceled in connection with
the replacement issuance. Within 10 business days of June 1, 2015, the parties agreed to dismiss all of the pending litigation
between and among them. On
November 4, 2016, Spirit Bear agreed to the withdrawal of the registration statement in exchange for confirmation that the warrants
owned by Spirit Bear and its associate which were subject to a separate court action shall not expire even if the court action
continued beyond the warrants initial expiration date. The registration had not been declared effective by the SEC and
the Company filed a request to withdraw the Registration Statement on November 14, 2016. On
August 28, 2015, the parties filed a Stipulation to dismiss the direct claims of the Company against Spirit Bear
and of Spirit Bear against the Company in the Nevada Lawsuit. By Order dated September 1, 2015 and filed September 2, 2015, the
Court ordered dismissal of all direct claims in the Nevada Lawsuit. Additionally,
on February 20, 2015, the Court issued its preliminary approval to the derivative action settlement agreement (the "DASA")
which would lead to the ultimate dismissal of the derivative suit also filed by Spirit Bear in the same action. The Court scheduled
a fairness hearing for November 20, 2015 to consider giving its final approval to the DASA. No shareholder filed any objections
to the DASA by April 30, 2015 which was the deadline established by the Court for filing objections. However, on October 22, 2015,
Peak Finance, LLC filed a Motion to Intervene in the action seeking, among other things, approval to file a new derivative Complaint
in this matter. The Company opposed this Motion. On
August 31, 2015, the Company received notice of a summons in the matter styled Peak Finance, Derivatively on Behalf of Nominal
Defendant, HPEV, Inc. v. Hassett, et al., No. 2:15-cv-01590-GMN-CWH, filed in the United States District Court for the District
of Nevada (the Peak Finance Claim). Plaintiff Peak Finance, LLC (Peak Finance) alleges that certain
members of the Companys Board of Directors and officers caused a misleading proxy statement to issue and breached alleged
fiduciary duties from and after June 18, 2013. Peak Finance further alleges that its claim is related to the Spirit Bear Lawsuit
described above. The Company has not determined that there is any merit to the allegations, and has decided to submit the claims
to an Independent Director Committee consisting of Directors Christopher McKee, Richard J. Dick Schul, and Donald
Bowman for their review and consideration. Additionally, on September 28, 2015, the Company filed a motion to dismiss the initial
Complaint filed by Peak Finance. On October 22, 2015, rather than oppose the motion to dismiss, Peak Finance filed an amended
complaint in this case in addition to the Motion to Intervene in the pending Spirit Bear litigation set forth above. On November
9, 2015, the Company filed a new motion to dismiss the first amended complaint filed by Peak Finance on October 22, 2015. At
the November 20, 2015 fairness hearing, the Court denied Peak Finance's Motion to Intervene. However, the Court did allow Peak
Finance to formally argue its objections to the DASA. The Court ordered additional briefing on certain issues which has now been
completed. The Court has ordered another hearing to consider the DASA on April 1, 2016. On
April 1, 2016, Peak Finance and the Company advised the Court that they had agreed in principle to a settlement that would include
withdrawal of Peak Finances objection to the DASA. On April 20, 2016, the parties filed a Stipulation and Proposed Order
for Withdrawal of Objection to DASA, which was granted by the Court on April 21, 2016. On May 3, 2016, the Court issued an Order,
which fully and finally approved the DASA and dismissed the Peak Finance and the Spirit Bear cases, with prejudice. On May 17,
2016, the Company filed a document to show cause as to the effect of the Stipulation and Proposed Order Regarding Settlement on
the pending Motion to Dismiss Amended Complaint. Also
on May 17, 2016, Peak Finance and the Company filed a Stipulation and Proposed Order to Modify Stay of Proceedings so that the
stay issued on January 6, 2016 could be modified to permit the Court to consider the Stipulation and Proposed Order Regarding
Settlement and for the Court and all parties to take all necessary actions to seek final approval of a settlement prior to
the Court ruling on the pending Motion to Dismiss. On
October 11, 2016, the United States District Court, District of Nevada orally approved the derivative action settlement agreement
(Peak Settlement Agreement) reached in Peak Finance, LLC v. Timothy J. Hassett et. al., Case No. 2:15-cv-01590-GMN-CWH.
Noting that no non-party shareholder filed any objections to the Peak Settlement Agreement, the District Court specifically found
that it is fundamentally fair, reasonable and adequate and serves the best interest of the Company. The Court further
directed that counsel for the parties prepare a proposed formal written order finally approving the Peak Settlement Agreement
and dismissing the case. On
October 20, 2016, the Derivative Action Settlement Agreement was formally approved and the case was formally dismissed with prejudice. Subsequent
to the dismissal, an Independent Directors Committee consisting of directors Christopher McKee, Richard J. "Dick" Schul
and Donald Bowman reviewed the allegations made by Peak Finance, LLC to determine a proper corporate response. On December 6,
2016, a quorum of the members of the Independent Directors Committee met with Peak Finance, LLC in New York City, to fulfill the
judges final orders. No further action is required by the Company in this matter. On
October 7, 2016, the Company received a complaint, Wang et al v. Cool Technologies, Inc. et al, filed on July 28, 2016 in the
U.S. District Court for the Eastern District of New York (Brooklyn) Civil docket #1:16-CV-04101-RRM-PK against the Company and
Timothy Hassett, the Companys Chief Executive Officer, alleging damages of $1,100,000 for inter alia breach of contract
for failing to register shares sold to the Plaintiffs in February and March 2014. On
March 30, 2017, the Company and Timothy Hassett, the Companys Chief Executive Officer, requested leave of the court to
move to dismiss the matter, on both Substantive and Jurisdictional grounds. On April 13, 2017, the Honorable Roslynn R. Mauskopf
granted leave to renew our March 30, 2017 request for a pre-motion conference after the initial conference before Magistrate Judge
Kuo. At the initial conference, Corporate counsel informed the court that the Company, in fact, filed a registration statement
for said shares in July 2014 and the Warrants were in the possession of Plaintiff Gary Zse Kong J.D. and located on his computer
and printed at his office in the Law Offices of Gary Park. Magistrate Judge Peggy Kuo directed plaintiff to file an amended complaint
and directed plaintiff Gary Sze Kong to preserve all computer and other records which may still be at the Law Offices of Gary
Park. Defendants were also granted leave to subpoena such records if they are no longer under the control of Plaintiff Kong. On
June 30 th On
March 27, 2018, a Subpoena has been issued and served upon the Law Offices of Gary S. Park P.C. On April 3, 2018 counsel for Plaintiffs
withdrew and were replaced by Mr. Sang Joon Sim, Esq. of Sim &amp; Record, LLP which shares an address with Mr. Parks law
offices. From
time to time, we may be a party to other legal proceedings. Management currently believes that the ultimate resolution of these
matters, and after consideration of amounts accrued, will not have a material adverse effect on our consolidated results of operations,
financial position, or cash flow.</t>
  </si>
  <si>
    <t>Equity</t>
  </si>
  <si>
    <t>Note 7 - Equity</t>
  </si>
  <si>
    <t xml:space="preserve">Preferred
Stock The
Company has 15,000,000 preferred shares authorized and 33 Series A and 2,727,270 Series B preferred shares issued and outstanding
as of December 31, 2017. On
August 12, 2016, the Company entered into a Securities Purchase Agreement with four accredited investors pursuant to which it
sold 3,636,360 shares of the Companys Series B Convertible Preferred Stock. Each share of the preferred stock is convertible
into one share of companys common stock. The conversion price of the preferred stock is equal to the $0.055. In
addition to the preferred stock, the Securities Purchase Agreement included warrants to purchase (i) 3,636,360 shares of the Companys
common stock at an exercise price of $0.07 per share. The aggregate purchase price of the preferred stock and warrants was $200,000,
of which $150,000 was paid in cash and $50,000 was paid in services. In
connection with the sale of the Preferred Stock, on October 20, 2016, the Company filed with the Secretary of the State of Nevada,
an amended Certificate of Designations of the Rights, Preferences, Privileges and Restrictions, which have not been set forth
in the Certificate of Designation of the Series B Convertible Preferred Stock nor the first Amendment to Certificate of Designation
filed on August 12, 2016. The
preferred stock has the same rights as if each share of Series B Convertible Preferred Stock were converted into one share of
common stock. For so long as the Series B Convertible Preferred Stock is issued and outstanding, the holders of such Series B
Convertible Preferred Stock vote together as a single class with the holders of the common stock and the holders of any other
class or series of shares entitled to vote with the common stock, with the holders of Series B Stock being entitled to 66 2/3%
of the total votes on all such matters. In
the event of the death of a holder of the Class B Preferred Stock, or a liquidation, winding up or bankruptcy of a holder which
is an entity, all voting rights of the Class B Preferred Stock shall cease. The
holder of any shares of Class B Preferred Stock have the right to convert their shares into common stock at any time, in a conversion
ratio of one share of common stock for each share of Class B Preferred. If the Corporations common stock trades or is quoted
at a price per share in excess of $2.25 for any twenty consecutive day trading period, the Class B Preferred Stock will automatically
be convertible into the common stock of the Corporation in a conversion ratio of one share of Common Stock for each share of Class
B Preferred. The
holders of Class B Preferred Stock are not entitled to receive any distributions in the event of any liquidation, dissolution
or winding up of the Corporation. The
warrants cannot be exercised on a cashless basis. On
October 31 and November 1, 2016, three of the accredited investors provided $51,000 to the company and are due to receive an additional
927,270 Series B Preferred shares. Preferred
stock issuable on the consolidated balance sheet represents preferred stock to be issued for either cash received or services
performed. As of December 31, 2017 and 2016, the number of shares of preferred stock to be issued was 0 and 927,270 shares, respectively. Spirit
Bear holds 30 shares of our Series A preferred stock and KHIC, Inc., a related party, holds the remaining 3 shares of our Series
A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part
of any payment or distribution) of any Available Funds and Assets on any shares of common stock, an amount per preferred share
equal to the Preferred Stock Liquidation Price ($2,500 per share). Common
stock On
March 20, 2017, stockholders holding shares that entitled them to exercise at least a majority of the voting power, voted in favor
of increasing the number of authorized shares of common stock, from 140,000,000 shares to 350,000,000 shares. On
August 19, 2015, the stockholders voted to increase the number of authorized shares of common stock from 100,000,000 shares to
140,000,000 shares. Common
stock issuable on the consolidated balance sheet represents common stock to be issued for either cash received or services performed.
As of December 31, 2017 and 2016, the number of shares of common stock to be issued was 9,320,635 and 821,364 shares, respectively. Common
stock warrants issued with the sale of our common stock When
we sell shares of our common stock the buyer also typically receives fully-vested common stock warrants with a maximum contractual
term of 3-5 years. A summary of common stock warrants issued with the sale of our common stock as of December 31, 2017, and changes
during the year then ended is presented below:
Number
of Warrants Weighted-average
Exercise Price Weighted-average
Remaining Life (Years) Aggregate Intrinsic Value
Outstanding,
December 31, 2015 20,726,707 $ 0.49
Granted 14,392,309 0.12
Forfeited
or expired (1,073,549 ) 0.60
Outstanding,
December 31, 2016 34,045,467 0.30
Granted 25,941,558 0.08
Exercised -- --
Forfeited
or expired (12,549,437 ) 0.26
Outstanding,
December 31, 2017 47,437,548 0.19 2.1 $ 114,000
Exercisable,
December 31, 2017 47,437,548 0.19 2.1 $ 114,000 </t>
  </si>
  <si>
    <t>Share-based payments</t>
  </si>
  <si>
    <t>Note 8 - Share-based payments</t>
  </si>
  <si>
    <t>Amounts
recognized as expense in the consolidated statements of operations related to share-based payments are as follows:
Year
ended December 31,
2017 2016
Nonemployee
common stock $ 139,529 $ 10,000
Nonemployee
preferred stock (Series B) -- 50,000
Nonemployee
warrants  fully vested upon issuance 398,398 1,603,025
Nonemployee
warrants  service and performance conditions 6,118 20,933
Employee
common stock 188,000 277,090
Employee
stock options  market price-based -- 327,000
Total
share-based expense charged against income $ 732,045 $ 2,288,048
Impact
on net loss per common share:
Basic
and diluted $ (0.01 ) $ (0.05 ) UPT
management agreement In
July, 2014, we entered into a three year agreement with the company managing the operations of UPT, whereby we would issue common
stock under the following conditions:
Condition Number
of Shares
UPT
recognizes $100 million of revenue or a change in control 500,000
UPT
recognizes $100 million of revenue 150,000
650,000 As
of December 31, 2017 and 2016, meeting these conditions was not deemed probable, so no expense was recognized under this agreement
and no common stock was issued. The fair value of these unearned shares of common stock was $58,500 as of December 31, 2017. 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he
common stock warrants have a three year life and an exercise price of $1.00 per share. The grant date fair value was $2,586,000.
As of December 31, 2017, we did not conclude that meeting the performance conditions was probable, so no expense was recognized
and no common stock warrants vested. During the year ended December 31, 2017, 120,000 of the common stock warrants under the service
condition vested with the passage of time and we recognized expense of $6,118. During the year ended December 31, 2016, 240,000
of the common stock warrants under the service condition vested with the passage of time and we recognized expense of $20,933.
As of December 31, 2017, the fair value of the 1,880,000 unvested common stock warrants, which is also the estimated unrecognized
expense, was $84,693. We cannot estimate the period over which the expense for the performance awards will be recognized, if at
all. There is no remaining service award expense to recognize. Nonemployee
common stock Investor
relations agreement In
January, 2016, we entered into a 2 month agreement with a company, which subsequently became a shareholder, to provide corporate
consulting, communications and market outreach services. Under the terms of this agreement we agreed to pay $25,000 in fees and
agreed to issue a total of 300,000 one year warrants with an exercise price of $0.18 per share through February 2016. In
March 2016, we renewed the agreement for a period ending December 31, 2016. Under the terms of this renewal, we agreed to pay
a total of $102,000 in fees and agreed to issue a total of 425,000 shares of restricted common stock per and 575,000 warrants
with an exercise price of $0.40 per share. We recognized expense of $70,151 during the year ended December 31, 2016. Financial
advisory agreements During
the quarter ended June 30, 2015, we entered into separate agreements with three companies, which subsequently became shareholders,
to provide financial advisory services, including developing, studying and evaluating a financing plan, strategic and financial
alternatives, and merger and acquisition proposals. Under the terms of the agreements, we agreed to issue an aggregate of 333,332
shares of common stock each month through June 2016, as services were delivered, for a total of 5,000,000 shares over the term
of the agreements. These agreements may be canceled by either party with a 30 day notice. During the three months ended June 30,
2015, we recorded expense at fair value of $510,007 for the issuance of 1,000,013 shares. If the services are provided and the
agreements are not canceled, an additional 3,999,987 shares remain to be issued. At management's request, no further services
have been provided, and no stock was earned or issued under these agreements after June 30, 2015. Other During
the years ended December 31, 2017 and 2016, we issued or accrued an additional 4,651,525 and 2,859,909 shares of common stock
in exchange for services, with a fair value of $364,530 and $360,000, respectively. Nonemployee
common stock warrants -- Fully-vested upon issuance We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5 7,664,568 $ 0.72
Granted 5,749,503 0.49
Exercised -- --
Forfeited
or expired (2,548,000 ) 1.09
Outstanding,
December 31, 2016 10,866,071 0.49
Granted 5,550,000 0.08
Forfeited
or expired (3,470,235 ) .59
Outstanding,
December 31, 2017 12,945,836 0.29 2.3 $ 46,000
Exercisable,
December 31, 2017 12,945,836 0.29 2.3 $ 46,000 The
following summarizes the Black-Scholes assumptions used to estimate the fair value of fully-vested common stock warrants:
Year
ended December 31,
2017 2016
Volatility 144155 % 102272 %
Risk-free
interest rate 1.22.2 % 0.5--1.5 %
Expected
life (years) 2.4
 5.0 1.0
-- 5.0
Dividend
yield -- -- No
fully-vested common stock warrants were exercised in 2017 and 2016. Nonemployee
common stock warrants -- Service and performance conditions The
following summarizes the terms for warrants we granted that are subject to performance and service conditions. Financing
advisory services In
March, 2014, we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In addition, a second issuance of 400,000 warrants with an exercise price of
$2.50 would be due on the one year anniversary of the execution of the agreement. As of December 31, 2014, we deemed it probable
that the vesting conditions will be met. Accordingly, during the year ended December 31, 2014, we recognized expense of $200,379.
When the warrants vested in March 2015, the fair value was $179,964. The change in fair value between December 31, 2014 and March
2015, of $20,415 was recognized as a reduction of expense in 2015. The grant date fair value of these warrants was $352,000. In
May of 2015, the exercise price of the first and second issuance of warrants was reduced to $0.45. The fair value of the first
issuance increased from $180,484 to $188,525 and the second issuance increased from $203,010 to $203,569. In
January of 2016, the exercise price of the first and second issuance of warrants was reduced from $0.45 to $0.30. The fair value
of the first issuance decreased from $188,525 to $54,950 and the second issuance decreased from $203,569 to $74,464. Summary The
following summarizes the activity for warrants that have performance and service conditions. There were no grants in 2017.
Number
of Warrants Weighted-average
Exercise Price Weighted-average
Remaining Life (Years) Aggregate Intrinsic Value
Outstanding,
December 31, 2016 3,400,000 0.84
Granted -- --
Forfeited
or expired (120,000 ) 1.00
Outstanding,
December 31, 2017 3,280,000 0.83 0.3
Exercisable,
December 31, 2017 1,280,000 $ 0.56 0.7 $ --
The
following summarizes of the status of our nonvested common stock warrants with performance and service conditions as of December
31, 2017, and changes during the year then ended:
Number
of Weighted-average
Grant Date
Warrants Fair
Value
Non
vested, December 31, 2016 2,000,000 $ 0.99
Vested (120,000 ) 0.99
Non
vested, December 31, 2017 1,880,000 $ 0.99 The
following summarizes the Black-Scholes assumptions used to estimate the fair value of warrants with performance and service conditions:
Year
ended December 31,
2017 2016
Volatility 141
-- 144 % 121
-- 148 %
Risk-free
interest rate 1.5
-- 1.6 % 0.7
-- 1.5 %
Expected
life (years) 3.0 3.0
Dividend
yield -- -- Legal
settlement  Replacement warrants Under
the First Amendment to Settlement Agreement (the "Amendment") with Spirit Bear, we agreed to issue replacement warrants
for certain previously-issued warrants. The 7,000,000 previously-issued warrants were issued in 2012, had exercise prices ranging
from $0.35 to $0.75 per warrant, and expiration dates from April 2015 to April 2017. All of the replacement warrants have an exercise
price of $0.25, while 6,000,000 expire in January 2017 and 1,000,000 expired in December 2015. Under
the terms of the February 2016 Waiver of Performance and Second Amendment to Settlement Agreement with Spirit Bear, we agreed
to issued replacement warrants for previously amended and replaced warrants. Six million of the previously amended and replaced
warrants owned by Spirit Bear and by Leonora Lorenzo had their expiration dates extended from January 29, 2017, until January
29, 2020, and had their exercise price reduced from $0.25 to $0.10 per share. In
addition, Spirit Bear consented to the withdrawal of a Registration Statement on Form S-1 that was pending before the Securities
Exchange Commission (SEC). The proposed registration statement covered the common shares underlying the preferred shares owned
by Spirit Bear and the common shares underlying the warrants owned by Spirit Bear and Leonora Lorenzo. When
a replacement equity instrument is issued, expense is recorded if the fair value of the new instruments is greater than the fair
value of the original instruments. We recorded expense of $423,973 associated with the replacement warrants. The following summarizes
the Black-Scholes assumptions used to estimate the fair value of the previously-issued warrants and the replacement warrants:
Previously-issued Replacement
Volatility 206 % 151 %
Risk-free
interest rate 0.5 % 1.3 %
Expected
life (years) 0.2 3.2
Dividend
yield -- -- Employee
stock options  Fully-vested upon grant We
granted stock options to certain members of management in 2014 that were fully-vested at the date of grant. There were no grants
in 2016 or 2017. In 2016, one member resigned and released the Company from all incentive compensation it owed to him including
stock options. The following is a summary of fully-vested stock option activity with the resigning members stock options
removed for 2016:
Number
of Shares Weighted-average
Exercise Price per Share Weighted-average
Remaining Contractual Term Aggregate Intrinsic
Value
Outstanding,
December 31, 2015 and 2014 5,000,000 2.00
Stock
options forfeited (1,000,000 ) $ 2.00
Outstanding,
December 31, 2016 4,000,000 2.00 -- $ --
Outstanding,
December 31,2017 4,000,000 2.00 -- --
Exercisable,
December 31, 2017 4,000,000 $ 2.00 -- $ -- The
following summarizes the Black-Scholes assumptions used to estimate the fair value of fully-vested stock option grants:
Year
ended December 31, 2014
Volatility 325 %
Risk-free
interest rate 2.7 %
Expected
stock option life (years) 10
Dividend
yield -- We
recognized expense at a fair value of $7,950,000 in the years ended December 31, 2014, for fully-vested stock option grants. Employee
stock options  Market price-based grants We
granted stock options in 2012 to a member of management that vest upon the achievement of certain stock prices for 20 days. He
resigned effective October 1, 2016 and released the Company from all obligations to him including stock options. As of December 31, 2017, there
were no market price-based stock options.</t>
  </si>
  <si>
    <t>Income Taxes</t>
  </si>
  <si>
    <t>Note 9 - Income Taxes</t>
  </si>
  <si>
    <t>The
components of our deferred tax asset are as follows:
December
31,
2017 2016
Net
operating loss carryforwards $ 6,140,045 $ 8,194,178
Equity-based
instruments 6,458,977 9,629,824
Accrued
liabilities 133,105 126,765
Deferred
Revenue 96,311 150,520
Pass-through
losses 78,682 182,966
Valuation
allowance (12,907,120 ) (18,284,253 )
Deferred
tax asset $ -- $ -- Effective
January 1, 2018, the Federal corporate income tax rate has been decreased from 34% to 21%. The effect of this change on deferred
taxes and the valuation allowance at December 31, 2017 was approximately $6.5 million. The NOLs that have been generated 12/31/2017
and prior are going to be 100% allowable against future income, provided that they do not expire. NOLs generated 1/1/2018 and
forward will be subject to the 80% limitation. A
reconciliation of income taxes computed at the statutory rate to the income tax amount recorded is as follows:
Year
ended December 31,
2017 2016
Income
tax benefit at statutory rate $ (1,724,214 ) $ (291,001 )
State
income tax, net of Federal benefit (184,085 ) (31,069 )
Tax
Jobs and Cuts Act 6,256,223 --
Convertible
debt 988,938 (1,496,427 )
Other
adjustments 40,037 (94,809 )
Meals
and entertainment 235 42
Increase
in valuation allowance (5,377,133 ) 1,913,264
Income
tax benefit $ -- $ -- We
had no gross unrecognized tax benefits that, if recognized, would favorably affect the effective income tax rate in future periods.
We have not accrued any interest or penalties associated with income taxes. We file income tax returns in the United States federal
jurisdiction. With few exceptions, we are no longer subject to U.S. federal, state or non-U.S. income tax examination by tax authorities
on tax returns filed before January 31, 2011. No tax returns are currently under examination by any tax authorities.</t>
  </si>
  <si>
    <t>Net Loss per Share</t>
  </si>
  <si>
    <t>Note 10 - Net Loss per Share</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Year
ended December 31,
2017 2016
Net
loss available for stockholders $ (5,059,326 ) $ (844,169 )
Weighted
average outstanding shares of common stock 130,188,614 84,894,351
Dilutive
effect of stock options and warrants -- --
Common
stock and equivalents 130,188,614 84,894,351
Net
loss per share  Basic and diluted $ (0.04 ) $ (0.01 ) Outstanding
stock options and common stock warrants are considered anti-dilutive because we are in a net loss position. The following summarizes
equity instruments that may, in the future, have a dilutive effect on earnings per share:
December
31,
2017 2016
Stock
options 4,000,000 4,000,000
Common
stock warrants 75,404,803 59,932,917
Common
stock issuable 9,320,635 821,364
Convertible
notes 24,359,499 19,287,020
Convertible
preferred stock 4,377,270 9,436,360
Convertible
preferred stock issuable -- 927,270
Total 117,462,207 94,404,931
Total
exercisable at December 31 108,141,572 89,019,937 </t>
  </si>
  <si>
    <t>Subsequent Events</t>
  </si>
  <si>
    <t>Note 11 - Subsequent Events</t>
  </si>
  <si>
    <t>The
Company has evaluated all the events or transactions that have occurred since December 31, 2017 and determined that the following
should be disclosed: On
January 2, 2018, we issued 500,000 shares of our common stock upon partial conversion of $25,000 on convertible debt of $226,325
by Lucas Hoppel. On
January 5, 2018, we issued 1,500,000 shares of our common stock upon partial conversion of $60,000 on convertible debt of $226,325
by Lucas Hoppel. On
January 8, 2018, we issued 1,000,000 shares of our common stock upon partial conversion of $40,000 on convertible debt of $141,625
by Lucas Hoppel. On
January 18, 2018, the company signed an agreement with Aon Risk Services Central, Inc. and Lee and Hayes, PLLC, through its operating
unit, 601West, which provides intellectual property (IP) analytics, to assess the value of CoolTechs Intellectual Property
(IP). As set forth in the agreement, the assessment will be founded on historically demonstrated or contractually committed profit-earning
capacities of our IP and may be used to obtain financing, including but not limited to, non-dilutive financing. January
Convertible Note On
February 12, 2018, we sold a total of 1,000,000 shares of common stock and a five-year warrant to purchase 1,000,000 shares of
our common stock at an exercise price of $0.0714 per share, to Summit Management Consulting, the company who provides the services
of our Chief Financial Officer, Quentin Ponder, in exchange for $50,000 in accrued salary. The warrant may be exercised on a cashless
basis. On
February 12, 2018, we sold a total of 1,000,000 shares of common stock and a five-year warrant to purchase 1,000,000 shares of
our common stock at an exercise price of $0.0714 per share, to our Secretary and Vice President, Judson Bibb, in exchange for
$50,000 in accrued salary. The warrant may be exercised on a cashless basis. On
February 19, 2018, the Company signed an amendment to a convertible note for $165,000 originally issued on August 24, 2017 to
Lucas Hoppel. The amendment extended the maturity date from March 24, 2018 to April 30, 2018. In exchange the conversion price
was reduced from $0.05 to $0.025 per share. On
February 19, 2018, the Company signed an amendment to a convertible note for $226,325 originally issued on September 3, 2017.
The amendment extended the maturity dated extended to March 31, 2018. In exchange, the conversion price was reduced from $0.04
to $0.025. The convertible note was originally issued to Gemini Master Fund, Ltd. On November 13, 2017, Lucas Hoppel purchased
the note. On
February 19, 2018, the Company signed an amendment to a convertible note for $141,625 originally issued on February 3, 2017. The
amendment extended the maturity date to March 31, 2018. In exchange, the conversion price was reduced from $0.04 to $0.025 per
share. The convertible note was originally issued to Black Mountain Equities, Inc. On November 1, 2017, Lucas Hoppel purchased
the note. February
Convertible Note On
February 20, 2018, we issued 1,500,000 shares of our common stock upon partial conversion of $37,500 on convertible debt of $226,325
by Lucas Hoppel. On
February 21, 2018, we issued 1,500,000 shares of our common stock upon partial conversion of $37,500 on convertible debt of $141,625
by Lucas Hoppel. On
February 21, 2018, we issued for consideration of $11,670, 233,333 shares of our common stock and a three year warrant to purchase
116,667 shares of our common stock at a an exercise price of $0.05 to Eric Brown, a 5% stockholder. The warrant expires on February
21, 2021 and may be exercised on a cashless basis. On
February 21, 2018, we issued for consideration of $11,670, 233,333 shares of our common stock and a three year warrant to purchase
116,667 shares of our common stock at a an exercise price of $0.05 to Christopher Jones, a 5% stockholder. The warrant expires
on February 21, 2021 and may be exercised on a cashless basis. On
February 25, 2018, we sold a total of 600,000 shares of common stock and a five-year warrant to purchase 600,000 shares of our
common stock at an exercise price of $0.0714 per share, to Summit Management Consulting, the company who provides the services
of our Chief Financial Officer, Quentin Ponder, in exchange for $30,000 in accrued salary. The warrant may be exercised on a cashless
basis. On
February 26, 2018, we issued 1,428,571 shares of our common stock to an accredited investor as a result of a private offering.
A five year warrant to purchase 428,571 shares of our common stock at an exercise price of $0.075 was issued on September 13,
2017. We received $100,000 as consideration for the sale of such securities. On
February 26, 2018, we issued 3,428,571 shares of our common stock to an accredited investor as a result of a private offering.
A five year warrant to purchase 1,071,429 shares of our common stock at an exercise price of $0.075 was issued on September 13,
2017. We received $250,000 as consideration for the sale of such securities. On
February 26, 2018, we issued 909,091 shares of our common stock to an accredited investor as a result of a private offering. A
three year warrant to purchase 909,091 shares of our common stock at an exercise price of $0.10 was issued on September 29, 2017.
We received $50,000 as consideration for the sale of such securities. On
February 26, 2018, we issued 1,250,000 shares of our common stock to an accredited investor as a result of a private offering.
A three year warrant to purchase 1,250,000 shares of our common stock at an exercise price of $0.12 was issued on December 13,
2017. We received $100,000 as consideration for the sale of such securities. On
February 26, 2018, we issued 1,250,000 shares of our common stock to an accredited investor as a result of a private offering.
A three year warrant to purchase 1,250,000 shares of our common stock at an exercise price of $0.12 was issued on December 13,
2017. We received $100,000 as consideration for the sale of such securities. On
February 27, 2018, we issued 441,727 shares of common stock to Lucas Hoppel as per the Securities Purchase Agreement we signed
on August 25, 2017. The agreement called for the issuance of 600,000 inducement shares price at the market price on the closing
date. In the event the stock price declined over a six month period, the company was required to issue additional shares such
that the current aggregate value of the inducement shares equaled the aggregate value of the inducement shares as of the closing
date. On
March 2, 2018, we sold a total of 200,000 shares of common stock and a three-year warrant to purchase 100,000 shares of our common
stock at an exercise price of $0.05 per share to an accredited investor in a private offering. We received $10,000 as consideration
for the sale of such securities. On
March 5, 2018, we issued 1,653,000 shares of our common stock upon final conversion of $41,325 on convertible debt of $226,325
by Lucas Hoppel and the note was retired. On
March 5, 2018, we issued 1,565,000 shares of our common stock upon final conversion of $39,125 on convertible debt of $141,625
by Lucas Hoppel and the note was retired. On
March 23, 2018, we issued 1,500,000 shares of our common stock upon partial conversion of $37,500 on convertible debt of $169,950
by Lucas Hoppel. On
March 27, 2018, Gemini Master Fund, a 10% shareholder, exercised a warrant to purchase 13,671,379 shares by cashless exercise
which resulted in the issuance of 9,603,662 shares of common stock. Gemini has no more warrants outstanding. On
March 28. 2018, we sold a total of 1,111,111 shares of our common stock and a five-year warrant to purchase 1,111,111 shares of
our common stock at an exercise price of $0.10 per share to Abdalla Bamashmus, a 5% shareholder, in a private offering. We received
$50,000 as consideration for the sale of such securities.. On
April 4, 2018, we sold a total of 200,000 shares of common stock and a three-year warrant to purchase 100,000 shares of our common
stock at an exercise price of $0.05 per share to an accredited investor in a private offering. We received $10,000 as consideration
for the sale of such securities. On
April 9, 2018, we received a purchase order from Jatropha Inc for 10 Ford F-350s with 80 kVA mobile generation (MG) systems
installed. The order is the first part of the purchase commitment for 234 units that Jatropha has with the Company. The total
value of the order is in excess of $1 million. On
April 10, 2018, we issued 2,025,000 shares of our common stock upon partial conversion of $50,625 on convertible debt of $374,872
by KHIC, LLC.</t>
  </si>
  <si>
    <t>Summary of Significant Accounting Policies (Policies)</t>
  </si>
  <si>
    <t>Summary Of Significant Accounting Policies Policies</t>
  </si>
  <si>
    <t>Cash and cash equivalents</t>
  </si>
  <si>
    <t>Cash
and cash equivalents include cash on hand, deposits with banks, and investments that are highly liquid and have maturities of
three months or less at the date of purchase.</t>
  </si>
  <si>
    <t>Intangible assets</t>
  </si>
  <si>
    <t>Our
intangible assets consist of patents on our technology, recorded at cost. Cost is based on third party expenditures for patent
applications. We will begin amortizing our intangibles over their estimated remaining useful life when we begin revenue-producing
activities. We will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t>
  </si>
  <si>
    <t>Equipment
consists of vehicles we use for testing and demonstrating our technology to potential customers. Depreciation is recorded using
the straight-line method over five years, the estimated useful life.</t>
  </si>
  <si>
    <t>Impairment of long-lived assets</t>
  </si>
  <si>
    <t xml:space="preserve">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 We have not recorded any impairment expense on our long-lived assets
as of December 31, 2017. </t>
  </si>
  <si>
    <t>Debt - original issue discount</t>
  </si>
  <si>
    <t>When
we issue notes payable with a face value higher than the proceeds we receive, we record the difference as a debt discount and
amortize it through interest expense over the life of the underlying note payable.</t>
  </si>
  <si>
    <t>Derivative financial instruments</t>
  </si>
  <si>
    <t>When
we issue debt that contains a conversion feature, we first evaluate whether the conversion feature meets the requirements to be
treated as a derivative: a) one or more underlyings,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we issue warrants to purchase our common stock, we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we estimate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 are classified on the balance sheet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t>
  </si>
  <si>
    <t>Research and development costs</t>
  </si>
  <si>
    <t>Internal
costs related to research and development efforts on existing or potential products are expensed as incurred. External costs incurred
for intangible assets, such as attorney fees for patents, are capitalized.</t>
  </si>
  <si>
    <t>All
of our share-based awards are classified as equity. We do not have any liability classified share-based awards. Each warrant or
stock option is exercisable for one share of our common stock. Nonemployees
 Employees
Modification
of share-based payment awards Sale
of common stock with warrants Nonemployee
stock option Cashless
exercise</t>
  </si>
  <si>
    <t xml:space="preserve">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7 and 2016, determined that there were no material uncertain tax positions. UPT
is a limited liability company ("LLC"), which is treated as a partnership for income tax purposes, where all tax obligations
flow through to the owners of the LLC during the period in which income taxes were incurred. </t>
  </si>
  <si>
    <t>Fair Value of Financial Instruments</t>
  </si>
  <si>
    <t>Our
financial instruments include cash and cash equivalents, accounts payable, accrued liabilities, and debt. The carrying value of
these financial instruments is considered to be representative of their fair value due to the short maturity of these instruments.
The carrying amount of our debt approximates fair value, because the interest rates on these instruments approximate the interest
rate on debt with similar terms available to us. Our derivative liabilities were adjusted to fair market value at the end of each
reporting period, using Level 3 inpu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t>
  </si>
  <si>
    <t>Reportable segments</t>
  </si>
  <si>
    <t>We
have identified our operating segments, our chief operating decision maker ("CODM"), and the discrete financial information
reviewed by the CODM. After evaluating this information, we have determined that we have one reportable segment.</t>
  </si>
  <si>
    <t>Recently Issued Accounting Pronouncements</t>
  </si>
  <si>
    <t>Financial
Accounting Standards Board, or FASB, Accounting Standards Update, or ASU 2016-02 "Leases (Topic 842)" FASB
ASU 2015-17"Income Taxes (Topic 740)"  FASB
ASU 2015-16 "Business Combinations (Topic 805)," or ASU 2015-16 FASB
ASU 2015-11 "Inventory (Topic 330): Simplifying the Measurement of Inventory," or ASU 2015-11 FASB
ASU 2015-03 "Interest - Imputation of Interest (Subtopic 835-30): Simplifying the Presentation of Debt Issuance Cost,"
or ASU 2015-03 FASB
ASU 2015-02 "Consolidation (Topic 810): Amendments to the Consolidation Analysis," or ASU 2015-02 FASB
ASU 2014-09 "Revenue from Contracts with Customers (Topic 606)," or ASU 2014-09</t>
  </si>
  <si>
    <t>Equipment (Table)</t>
  </si>
  <si>
    <t>Equipment Table</t>
  </si>
  <si>
    <t xml:space="preserve">December
31,
2017 2016
Test
vehicles $ 124,687 $ 124,687
Other 5,000 5,000
129,687 129,687
Less:
accumulated depreciation (83,959 ) (58,023 )
$ 45,728 $ 71,664 </t>
  </si>
  <si>
    <t>Debt (Tables)</t>
  </si>
  <si>
    <t>Debt Tables</t>
  </si>
  <si>
    <t>Summary of Debt</t>
  </si>
  <si>
    <t xml:space="preserve">December
31,
2017 2016
Notes
payable -- original issue discount $ -- $ 225,000
Convertible
notes payable 795,803 641,129
Test
vehicle financing 42,444 61,811
Note
payable  related party 7,490 237
Note
payable  UPT minority owner 250,000 250,000
1,095,737 1,178,177
Debt
discount (339,416 ) (334,696 )
756,321 843,481
Less:
current portion 659,312 825,170
Long-term
portion $ 97,009 $ 18,311 </t>
  </si>
  <si>
    <t>Notes payable warrants issued</t>
  </si>
  <si>
    <t xml:space="preserve">Number
of Warrants Weighted-average
Exercise Price Weighted-average
Remaining Life (Years) Aggregate Intrinsic Value
Outstanding,
December 31, 2016 14,421,379 0.02 2.5 $ 999,378
Granted -
Forfeited
or expired -
Outstanding,
December 31, 2017 14,421,379 0.02 1.5 $ 725,950
Exercisable,
December 31, 2017 14,421,379 0.02 1.5 $ 725,950 </t>
  </si>
  <si>
    <t>Future contractual maturities of debt</t>
  </si>
  <si>
    <t xml:space="preserve">Future
contractual maturities of debt are as follows:
Year
ending December 31,
2018 659,312
2019 97,009
2020 --
$ 756,321 </t>
  </si>
  <si>
    <t>Derivative Liability (Tables)</t>
  </si>
  <si>
    <t>Derivative Liability Tables</t>
  </si>
  <si>
    <t>Fair value of the derivative liability</t>
  </si>
  <si>
    <t xml:space="preserve">Year
ended December 31,
2017 2016
Volatility 108%-199 % 108%-254 %
Risk-free
interest rate 0.5%-1.8 % 0.2%-2.5 %
Expected
life (years) 0.2
- 1.7 0.0
- 10.0
Dividend
yield -- -- </t>
  </si>
  <si>
    <t>Changes in the derivative liability</t>
  </si>
  <si>
    <t xml:space="preserve">Twelve
Months Ended December
31, 2017
Level
1 Level
2 Level
3
Convertible
debt and other derivative liabilities at December 31, 2016 4,851,760
Conversions
of convertible debt (316,245 )
Issuance
of convertible debt and other derivatives 306,901
Reclassification
of common share equivalents to additional paid-in capital (6,364,224 )
Change
in fair value 1,529,312
Convertible
debt and other derivative liabilities at December 31, 2017 7,504 </t>
  </si>
  <si>
    <t>Equity (Tables)</t>
  </si>
  <si>
    <t>Equity Tables</t>
  </si>
  <si>
    <t>A summary of common stock warrants issued</t>
  </si>
  <si>
    <t xml:space="preserve">Number
of Warrants Weighted-average
Exercise Price Weighted-average
Remaining Life (Years) Aggregate Intrinsic Value
Outstanding,
December 31, 2015 20,726,707 $ 0.49
Granted 14,392,309 0.12
Forfeited
or expired (1,073,549 ) 0.60
Outstanding,
December 31, 2016 34,045,467 0.30
Granted 25,941,558 0.08
Exercised -- --
Forfeited
or expired (12,549,437 ) 0.26
Outstanding,
December 31, 2017 47,437,548 0.19 2.1 $ 114,000
Exercisable,
December 31, 2017 47,437,548 0.19 2.1 $ 114,000 </t>
  </si>
  <si>
    <t>Share-based payments (Tables)</t>
  </si>
  <si>
    <t>Summary of financial statements related to equity-based payments</t>
  </si>
  <si>
    <t>Year
ended December 31,
2017 2016
Nonemployee
common stock $ 139,529 $ 10,000
Nonemployee
preferred stock (Series B) -- 50,000
Nonemployee
warrants  fully vested upon issuance 398,398 1,603,025
Nonemployee
warrants  service and performance conditions 6,118 20,933
Employee
common stock 188,000 277,090
Employee
stock options  market price-based -- 327,000
Total
share-based expense charged against income $ 732,045 $ 2,288,048
Impact
on net loss per common share:
Basic
and diluted $ (0.01 ) $ (0.05 )</t>
  </si>
  <si>
    <t>Summary of fair value of common stock warrants</t>
  </si>
  <si>
    <t xml:space="preserve">The
following summarizes the Black-Scholes assumptions used to estimate the fair value of fully-vested common stock warrants:
Year
ended December 31,
2017 2016
Volatility 144155 % 102272 %
Risk-free
interest rate 1.22.2 % 0.5--1.5 %
Expected
life (years) 2.4
 5.0 1.0
-- 5.0
Dividend
yield -- --
Year
ended December 31, 2014
Volatility 325 %
Risk-free
interest rate 2.7 %
Expected
stock option life (years) 10
Dividend
yield -- </t>
  </si>
  <si>
    <t>Summary of common stock warrants performance and service conditions</t>
  </si>
  <si>
    <t xml:space="preserve">The
following summarizes the Black-Scholes assumptions used to estimate the fair value of warrants with performance and service conditions:
Year
ended December 31,
2017 2016
Volatility 141
-- 144 % 121
-- 148 %
Risk-free
interest rate 1.5
-- 1.6 % 0.7
-- 1.5 %
Expected
life (years) 3.0 3.0
Dividend
yield -- -- </t>
  </si>
  <si>
    <t>Summary of Legal settlement - Replacement warrants</t>
  </si>
  <si>
    <t xml:space="preserve">The
following summarizes the Black-Scholes assumptions used to estimate the fair value of the previously-issued warrants and the replacement
warrants:
Previously-issued Replacement
Volatility 206 % 151 %
Risk-free
interest rate 0.5 % 1.3 %
Expected
life (years) 0.2 3.2
Dividend
yield -- -- </t>
  </si>
  <si>
    <t>Nonemployee Common stock [Member]</t>
  </si>
  <si>
    <t>Summary of common stock conditions</t>
  </si>
  <si>
    <t xml:space="preserve">In
July, 2014, we entered into a three year agreement with the company managing the operations of UPT, whereby we would issue common
stock under the following conditions:
Condition Number
of Shares
UPT
recognizes $100 million of revenue or a change in control 500,000
UPT
recognizes $100 million of revenue 150,000
650,000 </t>
  </si>
  <si>
    <t>Nonemployee common stock warrants -- Fully-vested upon issuance [Member]</t>
  </si>
  <si>
    <t xml:space="preserve">We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5 7,664,568 $ 0.72
Granted 5,749,503 0.49
Exercised -- --
Forfeited
or expired (2,548,000 ) 1.09
Outstanding,
December 31, 2016 10,866,071 0.49
Granted 5,550,000 0.08
Forfeited
or expired (3,470,235 ) .59
Outstanding,
December 31, 2017 12,945,836 0.29 2.3 $ 46,000
Exercisable,
December 31, 2017 12,945,836 0.29 2.3 $ 46,000 </t>
  </si>
  <si>
    <t>Service and performance conditions [Member]</t>
  </si>
  <si>
    <t xml:space="preserve">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
  </si>
  <si>
    <t>Warrants [Member]</t>
  </si>
  <si>
    <t xml:space="preserve">The
following summarizes the activity for warrants that have performance and service conditions. There were no grants in 2017.
Number
of Warrants Weighted-average
Exercise Price Weighted-average
Remaining Life (Years) Aggregate Intrinsic Value
Outstanding,
December 31, 2016 3,400,000 0.84
Granted -- --
Forfeited
or expired (120,000 ) 1.00
Outstanding,
December 31, 2017 3,280,000 0.83 0.3
Exercisable,
December 31, 2017 1,280,000 $ 0.56 0.7 $ -- </t>
  </si>
  <si>
    <t>Nonvested [Member]</t>
  </si>
  <si>
    <t xml:space="preserve">The
following summarizes of the status of our nonvested common stock warrants with performance and service conditions as of December
31, 2017, and changes during the year then ended:
Number
of Weighted-average
Grant Date
Warrants Fair
Value
Non
vested, December 31, 2016 2,000,000 $ 0.99
Vested (120,000 ) 0.99
Non
vested, December 31, 2017 1,880,000 $ 0.99 </t>
  </si>
  <si>
    <t>Employee stock options Fully-vested upon grant [Member]</t>
  </si>
  <si>
    <t>Summary of stock option and warrant activity</t>
  </si>
  <si>
    <t xml:space="preserve">The
following is a summary of fully-vested stock option activity with the resigning members stock options removed for 2016:
Number
of Shares Weighted-average
Exercise Price per Share Weighted-average
Remaining Contractual Term Aggregate Intrinsic
Value
Outstanding,
December 31, 2015 and 2014 5,000,000 2.00
Stock
options forfeited (1,000,000 ) $ 2.00
Outstanding,
December 31, 2016 4,000,000 2.00 -- $ --
Outstanding,
December 31,2017 4,000,000 2.00 -- --
Exercisable,
December 31, 2017 4,000,000 $ 2.00 -- $ -- </t>
  </si>
  <si>
    <t>Income Taxes (Tables)</t>
  </si>
  <si>
    <t>Income Taxes Tables</t>
  </si>
  <si>
    <t>Deferred tax asset</t>
  </si>
  <si>
    <t xml:space="preserve">December
31,
2017 2016
Net
operating loss carryforwards $ 6,140,045 $ 8,194,178
Equity-based
instruments 6,458,977 9,629,824
Accrued
liabilities 133,105 126,765
Deferred
Revenue 96,311 150,520
Pass-through
losses 78,682 182,966
Valuation
allowance (12,907,120 ) (18,284,253 )
Deferred
tax asset $ -- $ -- </t>
  </si>
  <si>
    <t>Reconciliation of income taxes</t>
  </si>
  <si>
    <t xml:space="preserve">Year
ended December 31,
2017 2016
Income
tax benefit at statutory rate $ (1,724,214 ) $ (291,001 )
State
income tax, net of Federal benefit (184,085 ) (31,069 )
Tax
Jobs and Cuts Act 6,256,223 --
Convertible
debt 988,938 (1,496,427 )
Other
adjustments 40,037 (94,809 )
Meals
and entertainment 235 42
Increase
in valuation allowance (5,377,133 ) 1,913,264
Income
tax benefit $ -- $ -- </t>
  </si>
  <si>
    <t>Net Loss per Share (Tables)</t>
  </si>
  <si>
    <t>Net Loss Per Share Tables</t>
  </si>
  <si>
    <t>Reconciliation of the denominators used in the computation of net loss per share basic and diluted:</t>
  </si>
  <si>
    <t xml:space="preserve">The
following table presents a reconciliation of the denominators used in the computation of net loss per share  basic and
diluted:
Year
ended December 31,
2017 2016
Net
loss available for stockholders $ (5,059,326 ) $ (844,169 )
Weighted
average outstanding shares of common stock 130,188,614 84,894,351
Dilutive
effect of stock options and warrants -- --
Common
stock and equivalents 130,188,614 84,894,351
Net
loss per share  Basic and diluted $ (0.04 ) $ (0.01 ) Outstanding
stock options and common stock warrants are considered anti-dilutive because we are in a net loss position. The following summarizes
equity instruments that may, in the future, have a dilutive effect on earnings per share:
December
31,
2017 2016
Stock
options 4,000,000 4,000,000
Common
stock warrants 75,404,803 59,932,917
Common
stock issuable 9,320,635 821,364
Convertible
notes 24,359,499 19,287,020
Convertible
preferred stock 4,377,270 9,436,360
Convertible
preferred stock issuable -- 927,270
Total 117,462,207 94,404,931
Total
exercisable at December 31 108,141,572 89,019,937 </t>
  </si>
  <si>
    <t>1. Description of Business and Summary of Significant Accounting Policies (Details Narrative) - USD ($)</t>
  </si>
  <si>
    <t>Apr. 30, 2014</t>
  </si>
  <si>
    <t>State of incorporation</t>
  </si>
  <si>
    <t>Nevada</t>
  </si>
  <si>
    <t>Date of incorporation</t>
  </si>
  <si>
    <t>Jul. 1,
		2002</t>
  </si>
  <si>
    <t>UPT Minority Owner [Member]</t>
  </si>
  <si>
    <t>Equity method investment ownership percentage</t>
  </si>
  <si>
    <t>95.00%</t>
  </si>
  <si>
    <t>Minority interest percentage</t>
  </si>
  <si>
    <t>5.00%</t>
  </si>
  <si>
    <t>2. Equipment (Details) - USD ($)</t>
  </si>
  <si>
    <t>Equipment Details</t>
  </si>
  <si>
    <t>Test vehicles</t>
  </si>
  <si>
    <t>Other</t>
  </si>
  <si>
    <t>Consists of Equipment Net</t>
  </si>
  <si>
    <t>Less: accumulated depreciation</t>
  </si>
  <si>
    <t>2. Equipment (Details Narrative) - USD ($)</t>
  </si>
  <si>
    <t>3. Customer deposits - Related party (Details Narrative) - USD ($)</t>
  </si>
  <si>
    <t>Advances from related party</t>
  </si>
  <si>
    <t>4. Debt (Details) - USD ($)</t>
  </si>
  <si>
    <t>Debt Details</t>
  </si>
  <si>
    <t>Notes payable - original issue discount</t>
  </si>
  <si>
    <t>Convertible notes payable</t>
  </si>
  <si>
    <t>Test vehicle financing</t>
  </si>
  <si>
    <t>Note payable - related party</t>
  </si>
  <si>
    <t>Note payable - UPT minority owner</t>
  </si>
  <si>
    <t>Debt discount</t>
  </si>
  <si>
    <t>Less: current portion</t>
  </si>
  <si>
    <t>Long-term portion</t>
  </si>
  <si>
    <t>4. Debt (Details 1) - USD ($)</t>
  </si>
  <si>
    <t>Number of Warrants</t>
  </si>
  <si>
    <t>Outstanding, Beginning</t>
  </si>
  <si>
    <t>Granted</t>
  </si>
  <si>
    <t>Forfeited or expired</t>
  </si>
  <si>
    <t>Outstanding, Ending</t>
  </si>
  <si>
    <t>Exercisable, Ending</t>
  </si>
  <si>
    <t>Weighted Average Exercise Price</t>
  </si>
  <si>
    <t>Weighted-average Remaining Life (Years)</t>
  </si>
  <si>
    <t>Outstanding</t>
  </si>
  <si>
    <t>1 year 6 months</t>
  </si>
  <si>
    <t>2 years 6 months</t>
  </si>
  <si>
    <t>Exercisable</t>
  </si>
  <si>
    <t>Aggregate Intrinsic Value</t>
  </si>
  <si>
    <t>4. Debt (Details 2)</t>
  </si>
  <si>
    <t>Dec. 31, 2017USD ($)</t>
  </si>
  <si>
    <t>Debt Details 2</t>
  </si>
  <si>
    <t>4. Debt (Details Narrative) - USD ($)</t>
  </si>
  <si>
    <t>May 02, 2017</t>
  </si>
  <si>
    <t>Apr. 05, 2017</t>
  </si>
  <si>
    <t>Mar. 14, 2017</t>
  </si>
  <si>
    <t>Feb. 07, 2017</t>
  </si>
  <si>
    <t>Dec. 06, 2016</t>
  </si>
  <si>
    <t>Feb. 19, 2018</t>
  </si>
  <si>
    <t>Nov. 22, 2017</t>
  </si>
  <si>
    <t>Nov. 14, 2017</t>
  </si>
  <si>
    <t>Oct. 16, 2017</t>
  </si>
  <si>
    <t>Sep. 27, 2017</t>
  </si>
  <si>
    <t>Sep. 20, 2017</t>
  </si>
  <si>
    <t>Aug. 25, 2017</t>
  </si>
  <si>
    <t>Aug. 24, 2017</t>
  </si>
  <si>
    <t>May 30, 2017</t>
  </si>
  <si>
    <t>Nov. 30, 2016</t>
  </si>
  <si>
    <t>Sep. 26, 2017</t>
  </si>
  <si>
    <t>Sep. 14, 2017</t>
  </si>
  <si>
    <t>Aug. 15, 2017</t>
  </si>
  <si>
    <t>Apr. 18, 2017</t>
  </si>
  <si>
    <t>Dec. 28, 2016</t>
  </si>
  <si>
    <t>Dec. 07, 2016</t>
  </si>
  <si>
    <t>Sep. 30, 2016</t>
  </si>
  <si>
    <t>Aug. 31, 2016</t>
  </si>
  <si>
    <t>Jun. 24, 2016</t>
  </si>
  <si>
    <t>Oct. 31, 2014</t>
  </si>
  <si>
    <t>Convertible promissory note</t>
  </si>
  <si>
    <t>FINRA [Member]</t>
  </si>
  <si>
    <t>Reverse stock split</t>
  </si>
  <si>
    <t>1:15</t>
  </si>
  <si>
    <t>Securities Purchase Agreement [Member] | KHIC, Inc [Member]</t>
  </si>
  <si>
    <t>Maturity date</t>
  </si>
  <si>
    <t>May 31,
		2017</t>
  </si>
  <si>
    <t>Exercise price</t>
  </si>
  <si>
    <t>Warrant to purchase shares of common stock</t>
  </si>
  <si>
    <t>Restricted Shares [Member] | Securities Purchase Agreement [Member] | KHIC, Inc [Member]</t>
  </si>
  <si>
    <t>Common stock issued</t>
  </si>
  <si>
    <t>Purchase price of shares</t>
  </si>
  <si>
    <t>August Convertible Note [Member]</t>
  </si>
  <si>
    <t>Principal amount</t>
  </si>
  <si>
    <t>Mar. 25,
		2018</t>
  </si>
  <si>
    <t>Conversion price</t>
  </si>
  <si>
    <t>Original issue discount</t>
  </si>
  <si>
    <t>Convertible debt</t>
  </si>
  <si>
    <t>Penalty accrue</t>
  </si>
  <si>
    <t>Outstanding balance percentage</t>
  </si>
  <si>
    <t>25.00%</t>
  </si>
  <si>
    <t>August Convertible Note [Member] | Restricted Shares [Member]</t>
  </si>
  <si>
    <t>April Convertible Note [Member]</t>
  </si>
  <si>
    <t>Nov. 5,
		2017</t>
  </si>
  <si>
    <t>Shares reserved for future conversions, description</t>
  </si>
  <si>
    <t>Shares reserved
for future conversions must equal to at least 100% of the full number of shares of common stock issuable upon conversion of all
outstanding amounts under this note.</t>
  </si>
  <si>
    <t>April Convertible Note [Member] | Restricted Shares [Member]</t>
  </si>
  <si>
    <t>Test Vehicle Financing [Member]</t>
  </si>
  <si>
    <t>Interest rate</t>
  </si>
  <si>
    <t>5.99%</t>
  </si>
  <si>
    <t>Restricted common stock</t>
  </si>
  <si>
    <t>Convertible Notes Payable [Member]</t>
  </si>
  <si>
    <t>3.00%</t>
  </si>
  <si>
    <t>Original issue discount rate</t>
  </si>
  <si>
    <t>Note payable</t>
  </si>
  <si>
    <t>Legal expenses</t>
  </si>
  <si>
    <t>Mar. 14,
		2018</t>
  </si>
  <si>
    <t>Sep. 7,
		2017</t>
  </si>
  <si>
    <t>Dec. 5,
		2017</t>
  </si>
  <si>
    <t>Jun. 9,
		2017</t>
  </si>
  <si>
    <t>Percentage of convertible notes payable</t>
  </si>
  <si>
    <t>125.00%</t>
  </si>
  <si>
    <t>50.00%</t>
  </si>
  <si>
    <t>150.00%</t>
  </si>
  <si>
    <t>Number of trading days</t>
  </si>
  <si>
    <t>120 days</t>
  </si>
  <si>
    <t>20 days</t>
  </si>
  <si>
    <t>Converted common stock</t>
  </si>
  <si>
    <t>Interest fees</t>
  </si>
  <si>
    <t>Percentage of unpaid principal balance</t>
  </si>
  <si>
    <t>Percentage of maximum aggregate number of shares issued</t>
  </si>
  <si>
    <t>300.00%</t>
  </si>
  <si>
    <t>Debt conversion converted amount</t>
  </si>
  <si>
    <t>Debt conversion converted instrument, shares issued</t>
  </si>
  <si>
    <t>Convertible note conversion description</t>
  </si>
  <si>
    <t>The Note may be prepaid in whole or in part
at a 115% premium if within 120 days of the issue date or 125% after 120 days of the issue date. The Note is convertible into common
stock at a 30% discount to the lowest trading price for the ten trading days immediately prior to the delivery of a conversion
notice, provided that the conversion price will not be less than $0.06 per share.</t>
  </si>
  <si>
    <t>The Notes may be prepaid in whole or in part
by the Company at a 115% premium if within 120 days of the issue date or 125% after 120 days of the issue date. The Notes are
convertible into common stock at a 30% discount to the lowest trading price for the ten trading days immediately prior to the
delivery of a conversion notice, provided that the conversion price will not be less than $0.06 per share.</t>
  </si>
  <si>
    <t>Shares reserved for future conversions
must equal to at least 100% of the full number of shares of common stock issuable upon conversion of all outstanding amounts under
this note.</t>
  </si>
  <si>
    <t>Convertible Notes Payable [Member] | KHIC, Inc [Member]</t>
  </si>
  <si>
    <t>Convertible Notes Payable [Member] | February 7, 2017 Note [Member]</t>
  </si>
  <si>
    <t>Sep. 30,
		2017</t>
  </si>
  <si>
    <t>Description of reduced conversion price</t>
  </si>
  <si>
    <t xml:space="preserve"> reduced
the conversion price from $0.08 to $0.05 per share</t>
  </si>
  <si>
    <t>Retired notes</t>
  </si>
  <si>
    <t>Convertible Notes Payable [Member] | February 7, 2017 Note [Member] | Securities Purchase Agreement [Member]</t>
  </si>
  <si>
    <t>Convertible Notes Payable [Member] | From March 31 to June 28, 2017 [Member]</t>
  </si>
  <si>
    <t>Convertible Notes Payable [Member] | Bellridge Capital LP [Member]</t>
  </si>
  <si>
    <t>After 180
days the conversion floor of $0.06 expired.</t>
  </si>
  <si>
    <t>Convertible Notes Payable [Member] | Restricted Shares [Member]</t>
  </si>
  <si>
    <t>Convertible Notes Payable [Member] | August Convertible Note [Member] | Subsequent Event [Member]</t>
  </si>
  <si>
    <t>Apr. 30,
		2018</t>
  </si>
  <si>
    <t>debt conversion share price was
reduced to $0.025 per share</t>
  </si>
  <si>
    <t>Convertible Notes Payable [Member] | April Convertible Note [Member]</t>
  </si>
  <si>
    <t>reduced the conversion price from
$0.10 to $0.05 per share</t>
  </si>
  <si>
    <t>Convertible Notes Payable One [Member]</t>
  </si>
  <si>
    <t>5. Derivative Liability (Details)</t>
  </si>
  <si>
    <t>Dividend yield</t>
  </si>
  <si>
    <t>Minimum [Member]</t>
  </si>
  <si>
    <t>Volatility</t>
  </si>
  <si>
    <t>108.00%</t>
  </si>
  <si>
    <t>Risk-free interest rate</t>
  </si>
  <si>
    <t>0.50%</t>
  </si>
  <si>
    <t>0.20%</t>
  </si>
  <si>
    <t>Expected life (years)</t>
  </si>
  <si>
    <t>2 months 12 days</t>
  </si>
  <si>
    <t>0 years</t>
  </si>
  <si>
    <t>Maximum [Member]</t>
  </si>
  <si>
    <t>199.00%</t>
  </si>
  <si>
    <t>254.00%</t>
  </si>
  <si>
    <t>1.80%</t>
  </si>
  <si>
    <t>2.50%</t>
  </si>
  <si>
    <t>1 year 8 months 12 days</t>
  </si>
  <si>
    <t>10 years</t>
  </si>
  <si>
    <t>5. Derivative Liability (Details 1) - USD ($)</t>
  </si>
  <si>
    <t>Derivative liability, Beginning balance</t>
  </si>
  <si>
    <t>Change in fair value</t>
  </si>
  <si>
    <t>Derivative liability, Ending balance</t>
  </si>
  <si>
    <t>Level 1 [Member]</t>
  </si>
  <si>
    <t>Conversions of convertible debt</t>
  </si>
  <si>
    <t>Issuance of convertible debt and other derivatives</t>
  </si>
  <si>
    <t>Reclassification of common share equivalents to additional paid-in capital</t>
  </si>
  <si>
    <t>Level 2 [Member]</t>
  </si>
  <si>
    <t>Level 3 [Member]</t>
  </si>
  <si>
    <t>6. Commitments and Contingencies (Details Narrative) - USD ($)</t>
  </si>
  <si>
    <t>Oct. 07, 2016</t>
  </si>
  <si>
    <t>Jan. 14, 2013</t>
  </si>
  <si>
    <t>May 01, 2015</t>
  </si>
  <si>
    <t>Dec. 12, 2012</t>
  </si>
  <si>
    <t>Common stock return to escrow</t>
  </si>
  <si>
    <t>Cancelled common stock</t>
  </si>
  <si>
    <t>Purchase of remaining shares</t>
  </si>
  <si>
    <t>Share price</t>
  </si>
  <si>
    <t>Proceeds from common stock</t>
  </si>
  <si>
    <t>Proceeds from common stock per month</t>
  </si>
  <si>
    <t>Gross revenues for products or services</t>
  </si>
  <si>
    <t>Debt settlement agreement description</t>
  </si>
  <si>
    <t>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t>
  </si>
  <si>
    <t>Chief Executive Officer [Member]</t>
  </si>
  <si>
    <t>Damages sought</t>
  </si>
  <si>
    <t>Spirit Bear [Member]</t>
  </si>
  <si>
    <t>Aggregate of shares of common stock, preferred stock and warrants</t>
  </si>
  <si>
    <t>7. Equity (Details) - USD ($)</t>
  </si>
  <si>
    <t>Exercised</t>
  </si>
  <si>
    <t>2 years 1 month 6 days</t>
  </si>
  <si>
    <t>7. Equity (Details Narrative)</t>
  </si>
  <si>
    <t>Nov. 01, 2016USD ($)Integershares</t>
  </si>
  <si>
    <t>Aug. 12, 2016Integer$ / sharesshares</t>
  </si>
  <si>
    <t>Mar. 20, 2017</t>
  </si>
  <si>
    <t>Aug. 19, 2015</t>
  </si>
  <si>
    <t>Dec. 31, 2017USD ($)$ / sharesshares</t>
  </si>
  <si>
    <t>Dec. 31, 2016$ / sharesshares</t>
  </si>
  <si>
    <t>Preferred stock shares issuable</t>
  </si>
  <si>
    <t>Class of shares entitled to vote description</t>
  </si>
  <si>
    <t>Series B Stock being entitled to 66 2/3% of the total votes on all such matters.</t>
  </si>
  <si>
    <t>Common stock par value | $ / shares</t>
  </si>
  <si>
    <t>Increase number of authorized shares of common stock</t>
  </si>
  <si>
    <t>140,000,000 shares to 350,000,000 shares</t>
  </si>
  <si>
    <t>100,000,000 shares to 140,000,000 shares</t>
  </si>
  <si>
    <t>Common stock shares issuable</t>
  </si>
  <si>
    <t>Preferred stock par value | $ / shares</t>
  </si>
  <si>
    <t>Preferred stock convertible shares</t>
  </si>
  <si>
    <t>Series A Preferred Stock [Member] | Spirit Bear [Member]</t>
  </si>
  <si>
    <t>Shares hold by related party</t>
  </si>
  <si>
    <t>Series A Preferred Stock [Member] | KHIC, Inc [Member]</t>
  </si>
  <si>
    <t>Preferred Stock [Member]</t>
  </si>
  <si>
    <t>Preferred Stock Liquidation Price per share | $ / shares</t>
  </si>
  <si>
    <t>Preferred Stock [Member] | Securities Purchase Agreement [Member] | Warrants [Member]</t>
  </si>
  <si>
    <t>Purchase of warrants</t>
  </si>
  <si>
    <t>Warrant exercise price | $ / shares</t>
  </si>
  <si>
    <t>Purchase price | $</t>
  </si>
  <si>
    <t>Purchase price paid in cash | $</t>
  </si>
  <si>
    <t>Purchase price paid in services | $</t>
  </si>
  <si>
    <t>Investor [Member] | Series B Preferred Stock [Member]</t>
  </si>
  <si>
    <t>Number of investor | Integer</t>
  </si>
  <si>
    <t>Due to related party | $</t>
  </si>
  <si>
    <t>Investor [Member] | Series B Preferred Stock [Member] | Securities Purchase Agreement [Member]</t>
  </si>
  <si>
    <t>Conversion price | $ / shares</t>
  </si>
  <si>
    <t>8. Share-based payments (Details) - USD ($)</t>
  </si>
  <si>
    <t>Share-based Payments Details</t>
  </si>
  <si>
    <t>Nonemployee common stock</t>
  </si>
  <si>
    <t>Nonemployee preferred stock (Series B)</t>
  </si>
  <si>
    <t>Nonemployee warrants - fully-vested upon issuance</t>
  </si>
  <si>
    <t>Nonemployee warrants - service and performance conditions</t>
  </si>
  <si>
    <t>Employee common stock</t>
  </si>
  <si>
    <t>Employee stock options - market price-based</t>
  </si>
  <si>
    <t>Total share-based expense charged against income</t>
  </si>
  <si>
    <t>Impact on net loss per common share: Basic and diluted</t>
  </si>
  <si>
    <t>8. Share-based payments (Details 1)</t>
  </si>
  <si>
    <t>Dec. 31, 2017shares</t>
  </si>
  <si>
    <t>Condition One [Member]</t>
  </si>
  <si>
    <t>Condition Two [Member]</t>
  </si>
  <si>
    <t>8. Share-based payments (Details 2) - Service and performance conditions [Member]</t>
  </si>
  <si>
    <t>Common stock warrants issued</t>
  </si>
  <si>
    <t>Vesting Condition One [Member]</t>
  </si>
  <si>
    <t>Category</t>
  </si>
  <si>
    <t>Performance</t>
  </si>
  <si>
    <t>Vesting Condition Two [Member]</t>
  </si>
  <si>
    <t>Vesting Condition Three [Member]</t>
  </si>
  <si>
    <t>Service</t>
  </si>
  <si>
    <t>8. Share-based payments (Details 3) - USD ($)</t>
  </si>
  <si>
    <t>2 years 3 months 18 days</t>
  </si>
  <si>
    <t>8. Share-based payments (Details 4) - Nonemployee common stock warrants -- Fully-vested upon issuance [Member] - USD ($)</t>
  </si>
  <si>
    <t>144.00%</t>
  </si>
  <si>
    <t>102.00%</t>
  </si>
  <si>
    <t>1.20%</t>
  </si>
  <si>
    <t>2 years 4 months 24 days</t>
  </si>
  <si>
    <t>1 year</t>
  </si>
  <si>
    <t>155.00%</t>
  </si>
  <si>
    <t>272.00%</t>
  </si>
  <si>
    <t>2.20%</t>
  </si>
  <si>
    <t>1.50%</t>
  </si>
  <si>
    <t>5 years</t>
  </si>
  <si>
    <t>8. Share-based payments (Details 5) - USD ($)</t>
  </si>
  <si>
    <t>3 months 18 days</t>
  </si>
  <si>
    <t>8 months 12 days</t>
  </si>
  <si>
    <t>8. Share-based payments (Details 6) - Service and performance conditions [Member]</t>
  </si>
  <si>
    <t>Dec. 31, 2017$ / sharesshares</t>
  </si>
  <si>
    <t>Nonvested, Beginning | shares</t>
  </si>
  <si>
    <t>Vested | shares</t>
  </si>
  <si>
    <t>Nonvested, Ending | shares</t>
  </si>
  <si>
    <t>Weighted-average Grant Date Fair Value</t>
  </si>
  <si>
    <t>Nonvested, Beginning | $ / shares</t>
  </si>
  <si>
    <t>Vested | $ / shares</t>
  </si>
  <si>
    <t>Nonvested, Ending | $ / shares</t>
  </si>
  <si>
    <t>8. Share-based payments (Details 7) - Service and performance conditions [Member] - USD ($)</t>
  </si>
  <si>
    <t>3 years</t>
  </si>
  <si>
    <t>141.00%</t>
  </si>
  <si>
    <t>121.00%</t>
  </si>
  <si>
    <t>0.70%</t>
  </si>
  <si>
    <t>148.00%</t>
  </si>
  <si>
    <t>1.60%</t>
  </si>
  <si>
    <t>8. Share-based payments (Details 8)</t>
  </si>
  <si>
    <t>Previously issued [Member]</t>
  </si>
  <si>
    <t>206.00%</t>
  </si>
  <si>
    <t>Replacement [Member]</t>
  </si>
  <si>
    <t>151.00%</t>
  </si>
  <si>
    <t>1.30%</t>
  </si>
  <si>
    <t>3 years 2 months 12 days</t>
  </si>
  <si>
    <t>8. Share-based payments (Details 9) - USD ($)</t>
  </si>
  <si>
    <t>Number of Shares</t>
  </si>
  <si>
    <t>Weighted Average Exercise Price per Share</t>
  </si>
  <si>
    <t>Stock options forfeited</t>
  </si>
  <si>
    <t>8. Share-based payments (Details 10) - Employee stock options Fully-vested [Member]</t>
  </si>
  <si>
    <t>325.00%</t>
  </si>
  <si>
    <t>2.70%</t>
  </si>
  <si>
    <t>Expected stock option life (years)</t>
  </si>
  <si>
    <t>8. Share-based payments (Details Narrative) - USD ($)</t>
  </si>
  <si>
    <t>1 Months Ended</t>
  </si>
  <si>
    <t>3 Months Ended</t>
  </si>
  <si>
    <t>Mar. 31, 2016</t>
  </si>
  <si>
    <t>Jan. 31, 2016</t>
  </si>
  <si>
    <t>May 31, 2015</t>
  </si>
  <si>
    <t>Mar. 31, 2014</t>
  </si>
  <si>
    <t>Jun. 30, 2015</t>
  </si>
  <si>
    <t>Mar. 31, 2015</t>
  </si>
  <si>
    <t>Dec. 31, 2014</t>
  </si>
  <si>
    <t>Dec. 31, 2012</t>
  </si>
  <si>
    <t>Issuance of common stock</t>
  </si>
  <si>
    <t>Common Stock issued for services, Value</t>
  </si>
  <si>
    <t>Employee stock options Market price-based [Member]</t>
  </si>
  <si>
    <t>Recorded expense</t>
  </si>
  <si>
    <t>Legal Settlement Replacement Warrants [Member]</t>
  </si>
  <si>
    <t>Reduce in fair value of warrants issuance exercise price</t>
  </si>
  <si>
    <t>from $0.35 to $0.75 per warrant</t>
  </si>
  <si>
    <t>Description of all replacement warrants</t>
  </si>
  <si>
    <t>All of the replacement warrants have an exercise price of $0.25, while 6,000,000 expire in January 2017 and 1,000,000 expired in December 2015.</t>
  </si>
  <si>
    <t>Legal Settlement Replacement Warrants [Member] | Minimum [Member]</t>
  </si>
  <si>
    <t>Warrant exercise price</t>
  </si>
  <si>
    <t>Warrants Expiration Date</t>
  </si>
  <si>
    <t>Apr. 30,
		2015</t>
  </si>
  <si>
    <t>Legal Settlement Replacement Warrants [Member] | Maximum [Member]</t>
  </si>
  <si>
    <t>Apr. 30,
		2017</t>
  </si>
  <si>
    <t>Common stock warrants maximum contractual term</t>
  </si>
  <si>
    <t>Common Stock issued for services, Shares</t>
  </si>
  <si>
    <t>UPT management agreement [Member]</t>
  </si>
  <si>
    <t>Fair value of unearned shares of common stock</t>
  </si>
  <si>
    <t>Warrant exercise period</t>
  </si>
  <si>
    <t>Fair value of warrants</t>
  </si>
  <si>
    <t>Common stock warrants under the service condition vested</t>
  </si>
  <si>
    <t>Recognized expense</t>
  </si>
  <si>
    <t>Fair value unvested common stock warrants</t>
  </si>
  <si>
    <t>Unrecognized expense</t>
  </si>
  <si>
    <t>Financing advisory services [Member] | Nonemployee Common stock warrants - Service and performance conditions [Member]</t>
  </si>
  <si>
    <t>Change in fair value as reduction of expense</t>
  </si>
  <si>
    <t>Financing advisory services [Member] | Nonemployee Common stock warrants - Service and performance conditions [Member] | First Issuance [Member]</t>
  </si>
  <si>
    <t>Change in fair value of warrants issuance</t>
  </si>
  <si>
    <t>decreased from $188,525 to $54,950.</t>
  </si>
  <si>
    <t>increased from $180,484 to $188,525.</t>
  </si>
  <si>
    <t>reduced from $0.45 to $0.30.</t>
  </si>
  <si>
    <t>reduced to $0.45.</t>
  </si>
  <si>
    <t>Financing advisory services [Member] | Nonemployee Common stock warrants - Service and performance conditions [Member] | Second Issuance [Member]</t>
  </si>
  <si>
    <t xml:space="preserve">decreased from $203,569 to $74,464. </t>
  </si>
  <si>
    <t>increased from $203,010 to $203,569.</t>
  </si>
  <si>
    <t>reduced from $0.45 to $0.30</t>
  </si>
  <si>
    <t>Financial advisory agreements [Member] | Nonemployee Common stock [Member]</t>
  </si>
  <si>
    <t>Share issued, term</t>
  </si>
  <si>
    <t>through June 2016.</t>
  </si>
  <si>
    <t>Additional remaining shares to be issued</t>
  </si>
  <si>
    <t>Investor relations agreement [Member]</t>
  </si>
  <si>
    <t>Investor relations agreement [Member] | Nonemployee Common stock [Member]</t>
  </si>
  <si>
    <t>through February 2016</t>
  </si>
  <si>
    <t>Shareholder fees</t>
  </si>
  <si>
    <t>Restricted common stock share issued</t>
  </si>
  <si>
    <t>9. Income Taxes (Details) - USD ($)</t>
  </si>
  <si>
    <t>Net operating loss carryforwards</t>
  </si>
  <si>
    <t>Equity-based instruments</t>
  </si>
  <si>
    <t>Accrued liabilities</t>
  </si>
  <si>
    <t>Deferred Revenue</t>
  </si>
  <si>
    <t>Pass-through losses</t>
  </si>
  <si>
    <t>Valuation allowance</t>
  </si>
  <si>
    <t>9. Income Taxes (Details 1) - USD ($)</t>
  </si>
  <si>
    <t>Income tax benefit at statutory rate</t>
  </si>
  <si>
    <t>State income tax, net of Federal benefit</t>
  </si>
  <si>
    <t>Tax Jobs and Cuts Act</t>
  </si>
  <si>
    <t>Other adjustments</t>
  </si>
  <si>
    <t>Meals and entertainment</t>
  </si>
  <si>
    <t>Increase in valuation allowance</t>
  </si>
  <si>
    <t>Income tax benefit</t>
  </si>
  <si>
    <t>9. Income Taxes (Details Narrative)</t>
  </si>
  <si>
    <t>Net deferred tax assets</t>
  </si>
  <si>
    <t>Net operating loss valuation allowance description</t>
  </si>
  <si>
    <t xml:space="preserve">The NOLs that have been generated 12/31/2017 and prior are going to be 100% allowable against future income, provided that they do not expire. NOLs generated 1/1/2018 and forward will be subject to the 80% limitation. </t>
  </si>
  <si>
    <t>Federal Statutory Income Tax Rate, Percent</t>
  </si>
  <si>
    <t>34.00%</t>
  </si>
  <si>
    <t>21.00%</t>
  </si>
  <si>
    <t>10. Net Loss per Share (Details) - USD ($)</t>
  </si>
  <si>
    <t>Net Loss Per Share Details</t>
  </si>
  <si>
    <t>Net loss available for stockholders</t>
  </si>
  <si>
    <t>Weighted average outstanding shares of common stock</t>
  </si>
  <si>
    <t>Dilutive effect of stock options and warrants</t>
  </si>
  <si>
    <t>Common stock and equivalents</t>
  </si>
  <si>
    <t>Net loss per share - Basic and diluted</t>
  </si>
  <si>
    <t>10. Net Loss per Share (Details 1) - shares</t>
  </si>
  <si>
    <t>Outstanding stock options and common stock warrants</t>
  </si>
  <si>
    <t>Outstanding stock options and common stock warrants exercisable</t>
  </si>
  <si>
    <t>Stock Option [Member]</t>
  </si>
  <si>
    <t>Common stock warrants [Member]</t>
  </si>
  <si>
    <t>Common stock issuable [Member]</t>
  </si>
  <si>
    <t>Convertible notes [Member]</t>
  </si>
  <si>
    <t>Convertible preferred stock [Member]</t>
  </si>
  <si>
    <t>Convertible preferred stock issuable [Member]</t>
  </si>
  <si>
    <t>11. Subsequent Events (Details Narrative) - USD ($)</t>
  </si>
  <si>
    <t>Apr. 04, 2018</t>
  </si>
  <si>
    <t>Mar. 05, 2018</t>
  </si>
  <si>
    <t>Mar. 02, 2018</t>
  </si>
  <si>
    <t>Feb. 12, 2018</t>
  </si>
  <si>
    <t>Jan. 08, 2018</t>
  </si>
  <si>
    <t>Jan. 06, 2018</t>
  </si>
  <si>
    <t>Jan. 02, 2018</t>
  </si>
  <si>
    <t>Dec. 13, 2017</t>
  </si>
  <si>
    <t>Sep. 13, 2017</t>
  </si>
  <si>
    <t>Sep. 19, 2018</t>
  </si>
  <si>
    <t>Aug. 26, 2018</t>
  </si>
  <si>
    <t>Mar. 28, 2018</t>
  </si>
  <si>
    <t>Mar. 27, 2018</t>
  </si>
  <si>
    <t>Mar. 23, 2018</t>
  </si>
  <si>
    <t>Feb. 27, 2018</t>
  </si>
  <si>
    <t>Feb. 26, 2018</t>
  </si>
  <si>
    <t>Feb. 25, 2018</t>
  </si>
  <si>
    <t>Feb. 21, 2018</t>
  </si>
  <si>
    <t>Feb. 20, 2018</t>
  </si>
  <si>
    <t>Jan. 26, 2018</t>
  </si>
  <si>
    <t>Sep. 29, 2017</t>
  </si>
  <si>
    <t>Feb. 18, 2018</t>
  </si>
  <si>
    <t>Sep. 03, 2017</t>
  </si>
  <si>
    <t>Feb. 03, 2017</t>
  </si>
  <si>
    <t>Gemini Master Fund, Ltd. [Member] | Convertible Note Payable [Member]</t>
  </si>
  <si>
    <t>Lucas Hoppel [Member] | Convertible Note Payable [Member]</t>
  </si>
  <si>
    <t>Mar. 24,
		2018</t>
  </si>
  <si>
    <t>Black Mountain Equities [Member] | Convertible Note Payable [Member]</t>
  </si>
  <si>
    <t>Subsequent Event [Member] | February Convertible Note [Member]</t>
  </si>
  <si>
    <t>Common stock price per share</t>
  </si>
  <si>
    <t>Subsequent Event [Member] | February Convertible Note [Member] | Restricted Stock [Member]</t>
  </si>
  <si>
    <t>Original issue discount in lieu of interest</t>
  </si>
  <si>
    <t>Subsequent Event [Member] | January Convertible Note [Member]</t>
  </si>
  <si>
    <t>Subsequent Event [Member] | January Convertible Note [Member] | Restricted Stock [Member]</t>
  </si>
  <si>
    <t>Subsequent Event [Member] | KHIC, LLC. [Member] | Convertible Note Payable [Member]</t>
  </si>
  <si>
    <t>Debt conversion amount converted</t>
  </si>
  <si>
    <t>Subsequent Event [Member] | Jatropha, Inc. [Member</t>
  </si>
  <si>
    <t>Description of the purchase order</t>
  </si>
  <si>
    <t>We received a purchase order from Jatropha Inc for 10 Ford F-350?s with 80 kVA mobile generation (MG) systems installed. The order is the first part of the purchase commitment for 234 units that Jatropha has with the Company. The total value of the order is in excess of $1 million</t>
  </si>
  <si>
    <t>Purchase order, value</t>
  </si>
  <si>
    <t>Subsequent Event [Member] | Accredited investor seven [Member]</t>
  </si>
  <si>
    <t>Common stock shares sold/issued</t>
  </si>
  <si>
    <t>Proceeds from issuance of securities</t>
  </si>
  <si>
    <t>Subsequent Event [Member] | Accredited investor seven [Member] | Warrants [Member]</t>
  </si>
  <si>
    <t>Term of warrants or rights</t>
  </si>
  <si>
    <t>Common stock shares issuable upon exercise of warrants or rights</t>
  </si>
  <si>
    <t>Subsequent Event [Member] | Abdalla Bamashmus [Member]</t>
  </si>
  <si>
    <t>Ownership percentage hold by related party</t>
  </si>
  <si>
    <t>Subsequent Event [Member] | Abdalla Bamashmus [Member] | Warrants [Member]</t>
  </si>
  <si>
    <t>Subsequent Event [Member] | Gemini Master Fund, Ltd. [Member] | Warrants [Member]</t>
  </si>
  <si>
    <t>10.00%</t>
  </si>
  <si>
    <t>Subsequent Event [Member] | Gemini Master Fund, Ltd. [Member] | Convertible Note Payable [Member]</t>
  </si>
  <si>
    <t>Mar. 31,
		2018</t>
  </si>
  <si>
    <t>Subsequent Event [Member] | Lucas Hoppel [Member]</t>
  </si>
  <si>
    <t>Subsequent Event [Member] | Lucas Hoppel [Member] | Securities purchase agreement [Member]</t>
  </si>
  <si>
    <t>Subsequent Event [Member] | Lucas Hoppel [Member] | Convertible Note Payable [Member]</t>
  </si>
  <si>
    <t>Subsequent Event [Member] | Lucas Hoppel [Member] | Convertible Note One [Member]</t>
  </si>
  <si>
    <t>Subsequent Event [Member] | Accredited investor six [Member]</t>
  </si>
  <si>
    <t>Subsequent Event [Member] | Accredited investor six [Member] | Warrants [Member]</t>
  </si>
  <si>
    <t>Subsequent Event [Member] | Accredited investor five [Member]</t>
  </si>
  <si>
    <t>Subsequent Event [Member] | Accredited investor five [Member] | Warrants [Member]</t>
  </si>
  <si>
    <t>Subsequent Event [Member] | Accredited investor four [Member]</t>
  </si>
  <si>
    <t>Subsequent Event [Member] | Accredited investor four [Member] | Warrants [Member]</t>
  </si>
  <si>
    <t>Subsequent Event [Member] | Accredited investor three [Member]</t>
  </si>
  <si>
    <t>Subsequent Event [Member] | Accredited investor three [Member] | Warrants [Member]</t>
  </si>
  <si>
    <t>Subsequent Event [Member] | Accredited investor two [Member]</t>
  </si>
  <si>
    <t>Subsequent Event [Member] | Accredited investor two [Member] | Warrants [Member]</t>
  </si>
  <si>
    <t>Subsequent Event [Member] | Accredited investor one [Member]</t>
  </si>
  <si>
    <t>Subsequent Event [Member] | Accredited investor one [Member] | Warrants [Member]</t>
  </si>
  <si>
    <t>Subsequent Event [Member] | Summit Management Consulting [Member]</t>
  </si>
  <si>
    <t>Accrued compensation</t>
  </si>
  <si>
    <t>Subsequent Event [Member] | Summit Management Consulting [Member] | Warrants [Member]</t>
  </si>
  <si>
    <t>Subsequent Event [Member] | Christopher Jones [Member]</t>
  </si>
  <si>
    <t>Subsequent Event [Member] | Christopher Jones [Member] | Warrants [Member]</t>
  </si>
  <si>
    <t>Feb. 21,
		2021</t>
  </si>
  <si>
    <t>Subsequent Event [Member] | Eric Brown [Member]</t>
  </si>
  <si>
    <t>Subsequent Event [Member] | Eric Brown [Member] | Warrants [Member]</t>
  </si>
  <si>
    <t>Subsequent Event [Member] | Black Mountain Equities [Member] | Convertible Note Payable [Member]</t>
  </si>
  <si>
    <t>Subsequent Event [Member] | Secretary and Vice President [Member]</t>
  </si>
  <si>
    <t>Subsequent Event [Member] | Secretary and Vice President [Member] | Warra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93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120869</v>
      </c>
    </row>
    <row r="15" spans="1:4">
      <c r="A15" s="4" t="s">
        <v>25</v>
      </c>
      <c r="C15" s="5" t="n">
        <v>19141224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182</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00</v>
      </c>
      <c r="B11" s="4" t="s">
        <v>227</v>
      </c>
    </row>
    <row r="12" spans="1:2">
      <c r="A12" s="4" t="s">
        <v>203</v>
      </c>
      <c r="B12" s="4" t="s">
        <v>228</v>
      </c>
    </row>
    <row r="13" spans="1:2">
      <c r="A13" s="4" t="s">
        <v>229</v>
      </c>
      <c r="B13" s="4" t="s">
        <v>230</v>
      </c>
    </row>
    <row r="14" spans="1:2">
      <c r="A14" s="4" t="s">
        <v>231</v>
      </c>
      <c r="B14" s="4" t="s">
        <v>232</v>
      </c>
    </row>
    <row r="15" spans="1:2">
      <c r="A15" s="4" t="s">
        <v>233</v>
      </c>
      <c r="B15"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182</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3343</v>
      </c>
      <c r="C3" s="6" t="n">
        <v>62291</v>
      </c>
    </row>
    <row r="4" spans="1:3">
      <c r="A4" s="4" t="s">
        <v>33</v>
      </c>
      <c r="B4" s="5" t="n">
        <v>10000</v>
      </c>
      <c r="C4" s="4" t="s">
        <v>34</v>
      </c>
    </row>
    <row r="5" spans="1:3">
      <c r="A5" s="4" t="s">
        <v>35</v>
      </c>
      <c r="B5" s="5" t="n">
        <v>183343</v>
      </c>
      <c r="C5" s="5" t="n">
        <v>62291</v>
      </c>
    </row>
    <row r="6" spans="1:3">
      <c r="A6" s="4" t="s">
        <v>36</v>
      </c>
      <c r="B6" s="5" t="n">
        <v>183488</v>
      </c>
      <c r="C6" s="5" t="n">
        <v>166402</v>
      </c>
    </row>
    <row r="7" spans="1:3">
      <c r="A7" s="4" t="s">
        <v>37</v>
      </c>
      <c r="B7" s="5" t="n">
        <v>45728</v>
      </c>
      <c r="C7" s="5" t="n">
        <v>71664</v>
      </c>
    </row>
    <row r="8" spans="1:3">
      <c r="A8" s="4" t="s">
        <v>38</v>
      </c>
      <c r="B8" s="5" t="n">
        <v>412559</v>
      </c>
      <c r="C8" s="5" t="n">
        <v>300357</v>
      </c>
    </row>
    <row r="9" spans="1:3">
      <c r="A9" s="3" t="s">
        <v>39</v>
      </c>
    </row>
    <row r="10" spans="1:3">
      <c r="A10" s="4" t="s">
        <v>40</v>
      </c>
      <c r="B10" s="5" t="n">
        <v>1222775</v>
      </c>
      <c r="C10" s="5" t="n">
        <v>1595883</v>
      </c>
    </row>
    <row r="11" spans="1:3">
      <c r="A11" s="4" t="s">
        <v>41</v>
      </c>
      <c r="B11" s="5" t="n">
        <v>991714</v>
      </c>
      <c r="C11" s="5" t="n">
        <v>553953</v>
      </c>
    </row>
    <row r="12" spans="1:3">
      <c r="A12" s="4" t="s">
        <v>42</v>
      </c>
      <c r="B12" s="5" t="n">
        <v>400000</v>
      </c>
      <c r="C12" s="5" t="n">
        <v>400000</v>
      </c>
    </row>
    <row r="13" spans="1:3">
      <c r="A13" s="4" t="s">
        <v>43</v>
      </c>
      <c r="B13" s="5" t="n">
        <v>56917</v>
      </c>
      <c r="C13" s="5" t="n">
        <v>93512</v>
      </c>
    </row>
    <row r="14" spans="1:3">
      <c r="A14" s="4" t="s">
        <v>44</v>
      </c>
      <c r="B14" s="5" t="n">
        <v>659312</v>
      </c>
      <c r="C14" s="5" t="n">
        <v>825170</v>
      </c>
    </row>
    <row r="15" spans="1:3">
      <c r="A15" s="4" t="s">
        <v>45</v>
      </c>
      <c r="B15" s="5" t="n">
        <v>7504</v>
      </c>
      <c r="C15" s="5" t="n">
        <v>4851760</v>
      </c>
    </row>
    <row r="16" spans="1:3">
      <c r="A16" s="4" t="s">
        <v>46</v>
      </c>
      <c r="B16" s="5" t="n">
        <v>3338222</v>
      </c>
      <c r="C16" s="5" t="n">
        <v>8320278</v>
      </c>
    </row>
    <row r="17" spans="1:3">
      <c r="A17" s="4" t="s">
        <v>47</v>
      </c>
      <c r="B17" s="5" t="n">
        <v>97009</v>
      </c>
      <c r="C17" s="5" t="n">
        <v>18311</v>
      </c>
    </row>
    <row r="18" spans="1:3">
      <c r="A18" s="4" t="s">
        <v>48</v>
      </c>
      <c r="B18" s="5" t="n">
        <v>3435231</v>
      </c>
      <c r="C18" s="5" t="n">
        <v>8338589</v>
      </c>
    </row>
    <row r="19" spans="1:3">
      <c r="A19" s="4" t="s">
        <v>49</v>
      </c>
      <c r="B19" s="4" t="s">
        <v>34</v>
      </c>
      <c r="C19" s="4" t="s">
        <v>34</v>
      </c>
    </row>
    <row r="20" spans="1:3">
      <c r="A20" s="3" t="s">
        <v>50</v>
      </c>
    </row>
    <row r="21" spans="1:3">
      <c r="A21" s="4" t="s">
        <v>51</v>
      </c>
      <c r="B21" s="5" t="n">
        <v>152837</v>
      </c>
      <c r="C21" s="5" t="n">
        <v>110865</v>
      </c>
    </row>
    <row r="22" spans="1:3">
      <c r="A22" s="4" t="s">
        <v>52</v>
      </c>
      <c r="B22" s="5" t="n">
        <v>41401330</v>
      </c>
      <c r="C22" s="5" t="n">
        <v>31891116</v>
      </c>
    </row>
    <row r="23" spans="1:3">
      <c r="A23" s="4" t="s">
        <v>53</v>
      </c>
      <c r="B23" s="5" t="n">
        <v>712000</v>
      </c>
      <c r="C23" s="5" t="n">
        <v>125500</v>
      </c>
    </row>
    <row r="24" spans="1:3">
      <c r="A24" s="4" t="s">
        <v>54</v>
      </c>
      <c r="B24" s="4" t="s">
        <v>34</v>
      </c>
      <c r="C24" s="5" t="n">
        <v>51000</v>
      </c>
    </row>
    <row r="25" spans="1:3">
      <c r="A25" s="4" t="s">
        <v>55</v>
      </c>
      <c r="B25" s="5" t="n">
        <v>8441</v>
      </c>
      <c r="C25" s="5" t="n">
        <v>8441</v>
      </c>
    </row>
    <row r="26" spans="1:3">
      <c r="A26" s="4" t="s">
        <v>56</v>
      </c>
      <c r="B26" s="5" t="n">
        <v>-45247740</v>
      </c>
      <c r="C26" s="5" t="n">
        <v>-40188414</v>
      </c>
    </row>
    <row r="27" spans="1:3">
      <c r="A27" s="4" t="s">
        <v>57</v>
      </c>
      <c r="B27" s="5" t="n">
        <v>-52267</v>
      </c>
      <c r="C27" s="5" t="n">
        <v>-40376</v>
      </c>
    </row>
    <row r="28" spans="1:3">
      <c r="A28" s="4" t="s">
        <v>58</v>
      </c>
      <c r="B28" s="5" t="n">
        <v>-3022672</v>
      </c>
      <c r="C28" s="5" t="n">
        <v>-8038232</v>
      </c>
    </row>
    <row r="29" spans="1:3">
      <c r="A29" s="4" t="s">
        <v>59</v>
      </c>
      <c r="B29" s="5" t="n">
        <v>412559</v>
      </c>
      <c r="C29" s="5" t="n">
        <v>300357</v>
      </c>
    </row>
    <row r="30" spans="1:3">
      <c r="A30" s="4" t="s">
        <v>60</v>
      </c>
    </row>
    <row r="31" spans="1:3">
      <c r="A31" s="3" t="s">
        <v>50</v>
      </c>
    </row>
    <row r="32" spans="1:3">
      <c r="A32" s="4" t="s">
        <v>61</v>
      </c>
      <c r="B32" s="4" t="s">
        <v>34</v>
      </c>
      <c r="C32" s="4" t="s">
        <v>34</v>
      </c>
    </row>
    <row r="33" spans="1:3">
      <c r="A33" s="4" t="s">
        <v>62</v>
      </c>
    </row>
    <row r="34" spans="1:3">
      <c r="A34" s="3" t="s">
        <v>50</v>
      </c>
    </row>
    <row r="35" spans="1:3">
      <c r="A35" s="4" t="s">
        <v>61</v>
      </c>
      <c r="B35" s="6" t="n">
        <v>2727</v>
      </c>
      <c r="C35" s="6" t="n">
        <v>3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row>
    <row r="8" spans="1:2">
      <c r="A8" s="4" t="s">
        <v>266</v>
      </c>
      <c r="B8" s="4" t="s">
        <v>267</v>
      </c>
    </row>
    <row r="9" spans="1:2">
      <c r="A9" s="4" t="s">
        <v>268</v>
      </c>
    </row>
    <row r="10" spans="1:2">
      <c r="A10" s="4" t="s">
        <v>259</v>
      </c>
      <c r="B10" s="4" t="s">
        <v>269</v>
      </c>
    </row>
    <row r="11" spans="1:2">
      <c r="A11" s="4" t="s">
        <v>270</v>
      </c>
    </row>
    <row r="12" spans="1:2">
      <c r="A12" s="4" t="s">
        <v>261</v>
      </c>
      <c r="B12" s="4" t="s">
        <v>271</v>
      </c>
    </row>
    <row r="13" spans="1:2">
      <c r="A13" s="4" t="s">
        <v>272</v>
      </c>
    </row>
    <row r="14" spans="1:2">
      <c r="A14" s="4" t="s">
        <v>261</v>
      </c>
      <c r="B14" s="4" t="s">
        <v>273</v>
      </c>
    </row>
    <row r="15" spans="1:2">
      <c r="A15" s="4" t="s">
        <v>274</v>
      </c>
    </row>
    <row r="16" spans="1:2">
      <c r="A16" s="4" t="s">
        <v>261</v>
      </c>
      <c r="B16" s="4" t="s">
        <v>275</v>
      </c>
    </row>
    <row r="17" spans="1:2">
      <c r="A17" s="4" t="s">
        <v>276</v>
      </c>
    </row>
    <row r="18" spans="1:2">
      <c r="A18" s="4" t="s">
        <v>277</v>
      </c>
      <c r="B18"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289</v>
      </c>
      <c r="B1" s="2" t="s">
        <v>1</v>
      </c>
      <c r="D1" s="2" t="s">
        <v>145</v>
      </c>
    </row>
    <row r="2" spans="1:5">
      <c r="B2" s="2" t="s">
        <v>2</v>
      </c>
      <c r="C2" s="2" t="s">
        <v>30</v>
      </c>
      <c r="D2" s="2" t="s">
        <v>2</v>
      </c>
      <c r="E2" s="2" t="s">
        <v>290</v>
      </c>
    </row>
    <row r="3" spans="1:5">
      <c r="A3" s="4" t="s">
        <v>291</v>
      </c>
      <c r="B3" s="4" t="s">
        <v>292</v>
      </c>
    </row>
    <row r="4" spans="1:5">
      <c r="A4" s="4" t="s">
        <v>293</v>
      </c>
      <c r="B4" s="4" t="s">
        <v>294</v>
      </c>
    </row>
    <row r="5" spans="1:5">
      <c r="A5" s="4" t="s">
        <v>93</v>
      </c>
      <c r="B5" s="6" t="n">
        <v>-5071217</v>
      </c>
      <c r="C5" s="6" t="n">
        <v>-855886</v>
      </c>
      <c r="D5" s="6" t="n">
        <v>-45247740</v>
      </c>
    </row>
    <row r="6" spans="1:5">
      <c r="A6" s="4" t="s">
        <v>295</v>
      </c>
    </row>
    <row r="7" spans="1:5">
      <c r="A7" s="4" t="s">
        <v>296</v>
      </c>
      <c r="E7" s="4" t="s">
        <v>297</v>
      </c>
    </row>
    <row r="8" spans="1:5">
      <c r="A8" s="4" t="s">
        <v>298</v>
      </c>
      <c r="B8" s="4" t="s">
        <v>299</v>
      </c>
      <c r="D8" s="4" t="s">
        <v>299</v>
      </c>
      <c r="E8" s="4" t="s">
        <v>2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00</v>
      </c>
      <c r="B1" s="2" t="s">
        <v>2</v>
      </c>
      <c r="C1" s="2" t="s">
        <v>30</v>
      </c>
    </row>
    <row r="2" spans="1:3">
      <c r="A2" s="3" t="s">
        <v>301</v>
      </c>
    </row>
    <row r="3" spans="1:3">
      <c r="A3" s="4" t="s">
        <v>302</v>
      </c>
      <c r="B3" s="6" t="n">
        <v>124687</v>
      </c>
      <c r="C3" s="6" t="n">
        <v>124687</v>
      </c>
    </row>
    <row r="4" spans="1:3">
      <c r="A4" s="4" t="s">
        <v>303</v>
      </c>
      <c r="B4" s="5" t="n">
        <v>5000</v>
      </c>
      <c r="C4" s="5" t="n">
        <v>5000</v>
      </c>
    </row>
    <row r="5" spans="1:3">
      <c r="A5" s="4" t="s">
        <v>304</v>
      </c>
      <c r="B5" s="5" t="n">
        <v>129687</v>
      </c>
      <c r="C5" s="5" t="n">
        <v>129687</v>
      </c>
    </row>
    <row r="6" spans="1:3">
      <c r="A6" s="4" t="s">
        <v>305</v>
      </c>
      <c r="B6" s="5" t="n">
        <v>-83959</v>
      </c>
      <c r="C6" s="5" t="n">
        <v>-58023</v>
      </c>
    </row>
    <row r="7" spans="1:3">
      <c r="A7" s="4" t="s">
        <v>37</v>
      </c>
      <c r="B7" s="6" t="n">
        <v>45728</v>
      </c>
      <c r="C7" s="6" t="n">
        <v>716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6</v>
      </c>
      <c r="B1" s="2" t="s">
        <v>1</v>
      </c>
    </row>
    <row r="2" spans="1:3">
      <c r="B2" s="2" t="s">
        <v>2</v>
      </c>
      <c r="C2" s="2" t="s">
        <v>30</v>
      </c>
    </row>
    <row r="3" spans="1:3">
      <c r="A3" s="3" t="s">
        <v>301</v>
      </c>
    </row>
    <row r="4" spans="1:3">
      <c r="A4" s="4" t="s">
        <v>153</v>
      </c>
      <c r="B4" s="6" t="n">
        <v>25936</v>
      </c>
      <c r="C4" s="6" t="n">
        <v>258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7</v>
      </c>
      <c r="B1" s="2" t="s">
        <v>1</v>
      </c>
    </row>
    <row r="2" spans="1:3">
      <c r="B2" s="2" t="s">
        <v>2</v>
      </c>
      <c r="C2" s="2" t="s">
        <v>290</v>
      </c>
    </row>
    <row r="3" spans="1:3">
      <c r="A3" s="4" t="s">
        <v>308</v>
      </c>
      <c r="B3" s="6" t="n">
        <v>400000</v>
      </c>
    </row>
    <row r="4" spans="1:3">
      <c r="A4" s="4" t="s">
        <v>295</v>
      </c>
    </row>
    <row r="5" spans="1:3">
      <c r="A5" s="4" t="s">
        <v>298</v>
      </c>
      <c r="B5" s="4" t="s">
        <v>299</v>
      </c>
      <c r="C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0</v>
      </c>
    </row>
    <row r="2" spans="1:3">
      <c r="A2" s="4" t="s">
        <v>64</v>
      </c>
      <c r="B2" s="6" t="n">
        <v>257490</v>
      </c>
      <c r="C2" s="6" t="n">
        <v>257490</v>
      </c>
    </row>
    <row r="3" spans="1:3">
      <c r="A3" s="3" t="s">
        <v>65</v>
      </c>
    </row>
    <row r="4" spans="1:3">
      <c r="A4" s="4" t="s">
        <v>66</v>
      </c>
      <c r="B4" s="4" t="s">
        <v>67</v>
      </c>
      <c r="C4" s="4" t="s">
        <v>67</v>
      </c>
    </row>
    <row r="5" spans="1:3">
      <c r="A5" s="4" t="s">
        <v>68</v>
      </c>
      <c r="B5" s="5" t="n">
        <v>350000000</v>
      </c>
      <c r="C5" s="5" t="n">
        <v>350000000</v>
      </c>
    </row>
    <row r="6" spans="1:3">
      <c r="A6" s="4" t="s">
        <v>69</v>
      </c>
      <c r="B6" s="5" t="n">
        <v>152836983</v>
      </c>
      <c r="C6" s="5" t="n">
        <v>111438236</v>
      </c>
    </row>
    <row r="7" spans="1:3">
      <c r="A7" s="4" t="s">
        <v>70</v>
      </c>
      <c r="B7" s="5" t="n">
        <v>152836983</v>
      </c>
      <c r="C7" s="5" t="n">
        <v>111438236</v>
      </c>
    </row>
    <row r="8" spans="1:3">
      <c r="A8" s="4" t="s">
        <v>60</v>
      </c>
    </row>
    <row r="9" spans="1:3">
      <c r="A9" s="3" t="s">
        <v>65</v>
      </c>
    </row>
    <row r="10" spans="1:3">
      <c r="A10" s="4" t="s">
        <v>71</v>
      </c>
      <c r="B10" s="7" t="n">
        <v>0.001</v>
      </c>
      <c r="C10" s="7" t="n">
        <v>0.001</v>
      </c>
    </row>
    <row r="11" spans="1:3">
      <c r="A11" s="4" t="s">
        <v>72</v>
      </c>
      <c r="B11" s="5" t="n">
        <v>15000000</v>
      </c>
      <c r="C11" s="5" t="n">
        <v>15000000</v>
      </c>
    </row>
    <row r="12" spans="1:3">
      <c r="A12" s="4" t="s">
        <v>73</v>
      </c>
      <c r="B12" s="5" t="n">
        <v>33</v>
      </c>
      <c r="C12" s="5" t="n">
        <v>116</v>
      </c>
    </row>
    <row r="13" spans="1:3">
      <c r="A13" s="4" t="s">
        <v>74</v>
      </c>
      <c r="B13" s="5" t="n">
        <v>33</v>
      </c>
      <c r="C13" s="5" t="n">
        <v>116</v>
      </c>
    </row>
    <row r="14" spans="1:3">
      <c r="A14" s="4" t="s">
        <v>62</v>
      </c>
    </row>
    <row r="15" spans="1:3">
      <c r="A15" s="3" t="s">
        <v>65</v>
      </c>
    </row>
    <row r="16" spans="1:3">
      <c r="A16" s="4" t="s">
        <v>71</v>
      </c>
      <c r="B16" s="7" t="n">
        <v>0.001</v>
      </c>
      <c r="C16" s="7" t="n">
        <v>0.001</v>
      </c>
    </row>
    <row r="17" spans="1:3">
      <c r="A17" s="4" t="s">
        <v>72</v>
      </c>
      <c r="B17" s="5" t="n">
        <v>15000000</v>
      </c>
      <c r="C17" s="5" t="n">
        <v>15000000</v>
      </c>
    </row>
    <row r="18" spans="1:3">
      <c r="A18" s="4" t="s">
        <v>73</v>
      </c>
      <c r="B18" s="5" t="n">
        <v>2727270</v>
      </c>
      <c r="C18" s="5" t="n">
        <v>3636360</v>
      </c>
    </row>
    <row r="19" spans="1:3">
      <c r="A19" s="4" t="s">
        <v>74</v>
      </c>
      <c r="B19" s="5" t="n">
        <v>2727270</v>
      </c>
      <c r="C19" s="5" t="n">
        <v>3636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9</v>
      </c>
      <c r="B1" s="2" t="s">
        <v>2</v>
      </c>
      <c r="C1" s="2" t="s">
        <v>30</v>
      </c>
    </row>
    <row r="2" spans="1:3">
      <c r="A2" s="3" t="s">
        <v>310</v>
      </c>
    </row>
    <row r="3" spans="1:3">
      <c r="A3" s="4" t="s">
        <v>311</v>
      </c>
      <c r="B3" s="4" t="s">
        <v>34</v>
      </c>
      <c r="C3" s="6" t="n">
        <v>225000</v>
      </c>
    </row>
    <row r="4" spans="1:3">
      <c r="A4" s="4" t="s">
        <v>312</v>
      </c>
      <c r="B4" s="5" t="n">
        <v>795803</v>
      </c>
      <c r="C4" s="5" t="n">
        <v>641129</v>
      </c>
    </row>
    <row r="5" spans="1:3">
      <c r="A5" s="4" t="s">
        <v>313</v>
      </c>
      <c r="B5" s="5" t="n">
        <v>42444</v>
      </c>
      <c r="C5" s="5" t="n">
        <v>61811</v>
      </c>
    </row>
    <row r="6" spans="1:3">
      <c r="A6" s="4" t="s">
        <v>314</v>
      </c>
      <c r="B6" s="5" t="n">
        <v>7490</v>
      </c>
      <c r="C6" s="5" t="n">
        <v>237</v>
      </c>
    </row>
    <row r="7" spans="1:3">
      <c r="A7" s="4" t="s">
        <v>315</v>
      </c>
      <c r="B7" s="5" t="n">
        <v>250000</v>
      </c>
      <c r="C7" s="5" t="n">
        <v>250000</v>
      </c>
    </row>
    <row r="8" spans="1:3">
      <c r="A8" s="4" t="s">
        <v>107</v>
      </c>
      <c r="B8" s="5" t="n">
        <v>1095737</v>
      </c>
      <c r="C8" s="5" t="n">
        <v>1178177</v>
      </c>
    </row>
    <row r="9" spans="1:3">
      <c r="A9" s="4" t="s">
        <v>316</v>
      </c>
      <c r="B9" s="5" t="n">
        <v>-339416</v>
      </c>
      <c r="C9" s="5" t="n">
        <v>-334696</v>
      </c>
    </row>
    <row r="10" spans="1:3">
      <c r="A10" s="4" t="s">
        <v>107</v>
      </c>
      <c r="B10" s="5" t="n">
        <v>756321</v>
      </c>
      <c r="C10" s="5" t="n">
        <v>843481</v>
      </c>
    </row>
    <row r="11" spans="1:3">
      <c r="A11" s="4" t="s">
        <v>317</v>
      </c>
      <c r="B11" s="5" t="n">
        <v>659312</v>
      </c>
      <c r="C11" s="5" t="n">
        <v>825170</v>
      </c>
    </row>
    <row r="12" spans="1:3">
      <c r="A12" s="4" t="s">
        <v>318</v>
      </c>
      <c r="B12" s="6" t="n">
        <v>97009</v>
      </c>
      <c r="C12" s="6" t="n">
        <v>183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6"/>
    <col customWidth="1" max="3" min="3" width="17"/>
  </cols>
  <sheetData>
    <row r="1" spans="1:3">
      <c r="A1" s="1" t="s">
        <v>319</v>
      </c>
      <c r="B1" s="2" t="s">
        <v>1</v>
      </c>
    </row>
    <row r="2" spans="1:3">
      <c r="B2" s="2" t="s">
        <v>2</v>
      </c>
      <c r="C2" s="2" t="s">
        <v>30</v>
      </c>
    </row>
    <row r="3" spans="1:3">
      <c r="A3" s="3" t="s">
        <v>320</v>
      </c>
    </row>
    <row r="4" spans="1:3">
      <c r="A4" s="4" t="s">
        <v>321</v>
      </c>
      <c r="B4" s="5" t="n">
        <v>14421379</v>
      </c>
    </row>
    <row r="5" spans="1:3">
      <c r="A5" s="4" t="s">
        <v>322</v>
      </c>
      <c r="B5" s="4" t="s">
        <v>34</v>
      </c>
    </row>
    <row r="6" spans="1:3">
      <c r="A6" s="4" t="s">
        <v>323</v>
      </c>
      <c r="B6" s="4" t="s">
        <v>34</v>
      </c>
    </row>
    <row r="7" spans="1:3">
      <c r="A7" s="4" t="s">
        <v>324</v>
      </c>
      <c r="B7" s="5" t="n">
        <v>14421379</v>
      </c>
      <c r="C7" s="5" t="n">
        <v>14421379</v>
      </c>
    </row>
    <row r="8" spans="1:3">
      <c r="A8" s="4" t="s">
        <v>325</v>
      </c>
      <c r="B8" s="5" t="n">
        <v>14421379</v>
      </c>
    </row>
    <row r="9" spans="1:3">
      <c r="A9" s="3" t="s">
        <v>326</v>
      </c>
    </row>
    <row r="10" spans="1:3">
      <c r="A10" s="4" t="s">
        <v>321</v>
      </c>
      <c r="B10" s="8" t="n">
        <v>0.02</v>
      </c>
    </row>
    <row r="11" spans="1:3">
      <c r="A11" s="4" t="s">
        <v>324</v>
      </c>
      <c r="B11" s="9" t="n">
        <v>0.02</v>
      </c>
      <c r="C11" s="8" t="n">
        <v>0.02</v>
      </c>
    </row>
    <row r="12" spans="1:3">
      <c r="A12" s="4" t="s">
        <v>325</v>
      </c>
      <c r="B12" s="8" t="n">
        <v>0.02</v>
      </c>
    </row>
    <row r="13" spans="1:3">
      <c r="A13" s="3" t="s">
        <v>327</v>
      </c>
    </row>
    <row r="14" spans="1:3">
      <c r="A14" s="4" t="s">
        <v>328</v>
      </c>
      <c r="B14" s="4" t="s">
        <v>329</v>
      </c>
      <c r="C14" s="4" t="s">
        <v>330</v>
      </c>
    </row>
    <row r="15" spans="1:3">
      <c r="A15" s="4" t="s">
        <v>331</v>
      </c>
      <c r="B15" s="4" t="s">
        <v>329</v>
      </c>
    </row>
    <row r="16" spans="1:3">
      <c r="A16" s="3" t="s">
        <v>332</v>
      </c>
    </row>
    <row r="17" spans="1:3">
      <c r="A17" s="4" t="s">
        <v>321</v>
      </c>
      <c r="B17" s="6" t="n">
        <v>999378</v>
      </c>
    </row>
    <row r="18" spans="1:3">
      <c r="A18" s="4" t="s">
        <v>324</v>
      </c>
      <c r="B18" s="5" t="n">
        <v>725950</v>
      </c>
      <c r="C18" s="6" t="n">
        <v>999378</v>
      </c>
    </row>
    <row r="19" spans="1:3">
      <c r="A19" s="4" t="s">
        <v>325</v>
      </c>
      <c r="B19" s="6" t="n">
        <v>7259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0"/>
    <col customWidth="1" max="2" min="2" width="21"/>
  </cols>
  <sheetData>
    <row r="1" spans="1:2">
      <c r="A1" s="1" t="s">
        <v>333</v>
      </c>
      <c r="B1" s="2" t="s">
        <v>334</v>
      </c>
    </row>
    <row r="2" spans="1:2">
      <c r="A2" s="3" t="s">
        <v>335</v>
      </c>
    </row>
    <row r="3" spans="1:2">
      <c r="A3" s="5" t="n">
        <v>2018</v>
      </c>
      <c r="B3" s="6" t="n">
        <v>659312</v>
      </c>
    </row>
    <row r="4" spans="1:2">
      <c r="A4" s="5" t="n">
        <v>2019</v>
      </c>
      <c r="B4" s="5" t="n">
        <v>97009</v>
      </c>
    </row>
    <row r="5" spans="1:2">
      <c r="A5" s="5" t="n">
        <v>2020</v>
      </c>
      <c r="B5" s="4" t="s">
        <v>34</v>
      </c>
    </row>
    <row r="6" spans="1:2">
      <c r="A6" s="4" t="s">
        <v>107</v>
      </c>
      <c r="B6" s="6" t="n">
        <v>7563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C93"/>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80"/>
    <col customWidth="1" max="5" min="5" width="80"/>
    <col customWidth="1" max="6" min="6" width="80"/>
    <col customWidth="1" max="7" min="7" width="60"/>
    <col customWidth="1" max="8" min="8" width="14"/>
    <col customWidth="1" max="9" min="9" width="14"/>
    <col customWidth="1" max="10" min="10" width="59"/>
    <col customWidth="1" max="11" min="11" width="14"/>
    <col customWidth="1" max="12" min="12" width="14"/>
    <col customWidth="1" max="13" min="13" width="16"/>
    <col customWidth="1" max="14" min="14" width="60"/>
    <col customWidth="1" max="15" min="15" width="15"/>
    <col customWidth="1" max="16" min="16" width="15"/>
    <col customWidth="1" max="17" min="17" width="5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336</v>
      </c>
      <c r="B1" s="2" t="s">
        <v>337</v>
      </c>
      <c r="C1" s="2" t="s">
        <v>338</v>
      </c>
      <c r="D1" s="2" t="s">
        <v>339</v>
      </c>
      <c r="E1" s="2" t="s">
        <v>340</v>
      </c>
      <c r="F1" s="2" t="s">
        <v>341</v>
      </c>
      <c r="G1" s="2" t="s">
        <v>342</v>
      </c>
      <c r="H1" s="2" t="s">
        <v>343</v>
      </c>
      <c r="I1" s="2" t="s">
        <v>344</v>
      </c>
      <c r="J1" s="2" t="s">
        <v>345</v>
      </c>
      <c r="K1" s="2" t="s">
        <v>346</v>
      </c>
      <c r="L1" s="2" t="s">
        <v>347</v>
      </c>
      <c r="M1" s="2" t="s">
        <v>348</v>
      </c>
      <c r="N1" s="2" t="s">
        <v>349</v>
      </c>
      <c r="O1" s="2" t="s">
        <v>350</v>
      </c>
      <c r="P1" s="2" t="s">
        <v>351</v>
      </c>
      <c r="Q1" s="2" t="s">
        <v>2</v>
      </c>
      <c r="R1" s="2" t="s">
        <v>30</v>
      </c>
      <c r="S1" s="2" t="s">
        <v>352</v>
      </c>
      <c r="T1" s="2" t="s">
        <v>353</v>
      </c>
      <c r="U1" s="2" t="s">
        <v>354</v>
      </c>
      <c r="V1" s="2" t="s">
        <v>355</v>
      </c>
      <c r="W1" s="2" t="s">
        <v>356</v>
      </c>
      <c r="X1" s="2" t="s">
        <v>357</v>
      </c>
      <c r="Y1" s="2" t="s">
        <v>358</v>
      </c>
      <c r="Z1" s="2" t="s">
        <v>359</v>
      </c>
      <c r="AA1" s="2" t="s">
        <v>360</v>
      </c>
      <c r="AB1" s="2" t="s">
        <v>361</v>
      </c>
      <c r="AC1" s="2" t="s">
        <v>290</v>
      </c>
    </row>
    <row r="2" spans="1:29">
      <c r="A2" s="4" t="s">
        <v>69</v>
      </c>
      <c r="Q2" s="5" t="n">
        <v>152836983</v>
      </c>
      <c r="R2" s="5" t="n">
        <v>111438236</v>
      </c>
    </row>
    <row r="3" spans="1:29">
      <c r="A3" s="4" t="s">
        <v>362</v>
      </c>
      <c r="Q3" s="6" t="n">
        <v>795803</v>
      </c>
      <c r="R3" s="6" t="n">
        <v>641129</v>
      </c>
    </row>
    <row r="4" spans="1:29">
      <c r="A4" s="4" t="s">
        <v>363</v>
      </c>
    </row>
    <row r="5" spans="1:29">
      <c r="A5" s="4" t="s">
        <v>364</v>
      </c>
      <c r="R5" s="4" t="s">
        <v>365</v>
      </c>
    </row>
    <row r="6" spans="1:29">
      <c r="A6" s="4" t="s">
        <v>366</v>
      </c>
    </row>
    <row r="7" spans="1:29">
      <c r="A7" s="4" t="s">
        <v>367</v>
      </c>
      <c r="O7" s="4" t="s">
        <v>368</v>
      </c>
    </row>
    <row r="8" spans="1:29">
      <c r="A8" s="4" t="s">
        <v>369</v>
      </c>
      <c r="O8" s="8" t="n">
        <v>0.06</v>
      </c>
    </row>
    <row r="9" spans="1:29">
      <c r="A9" s="4" t="s">
        <v>370</v>
      </c>
      <c r="O9" s="5" t="n">
        <v>4000000</v>
      </c>
    </row>
    <row r="10" spans="1:29">
      <c r="A10" s="4" t="s">
        <v>371</v>
      </c>
    </row>
    <row r="11" spans="1:29">
      <c r="A11" s="4" t="s">
        <v>372</v>
      </c>
      <c r="O11" s="5" t="n">
        <v>4000000</v>
      </c>
    </row>
    <row r="12" spans="1:29">
      <c r="A12" s="4" t="s">
        <v>373</v>
      </c>
      <c r="O12" s="8" t="n">
        <v>0.05</v>
      </c>
    </row>
    <row r="13" spans="1:29">
      <c r="A13" s="4" t="s">
        <v>374</v>
      </c>
    </row>
    <row r="14" spans="1:29">
      <c r="A14" s="4" t="s">
        <v>375</v>
      </c>
      <c r="M14" s="6" t="n">
        <v>165000</v>
      </c>
    </row>
    <row r="15" spans="1:29">
      <c r="A15" s="4" t="s">
        <v>367</v>
      </c>
      <c r="M15" s="4" t="s">
        <v>376</v>
      </c>
    </row>
    <row r="16" spans="1:29">
      <c r="A16" s="4" t="s">
        <v>377</v>
      </c>
      <c r="M16" s="8" t="n">
        <v>0.1</v>
      </c>
    </row>
    <row r="17" spans="1:29">
      <c r="A17" s="4" t="s">
        <v>378</v>
      </c>
      <c r="M17" s="6" t="n">
        <v>15000</v>
      </c>
    </row>
    <row r="18" spans="1:29">
      <c r="A18" s="4" t="s">
        <v>379</v>
      </c>
      <c r="M18" s="5" t="n">
        <v>150000</v>
      </c>
    </row>
    <row r="19" spans="1:29">
      <c r="A19" s="4" t="s">
        <v>380</v>
      </c>
      <c r="M19" s="6" t="n">
        <v>100</v>
      </c>
    </row>
    <row r="20" spans="1:29">
      <c r="A20" s="4" t="s">
        <v>381</v>
      </c>
      <c r="M20" s="4" t="s">
        <v>382</v>
      </c>
    </row>
    <row r="21" spans="1:29">
      <c r="A21" s="4" t="s">
        <v>383</v>
      </c>
    </row>
    <row r="22" spans="1:29">
      <c r="A22" s="4" t="s">
        <v>69</v>
      </c>
      <c r="M22" s="5" t="n">
        <v>300000</v>
      </c>
    </row>
    <row r="23" spans="1:29">
      <c r="A23" s="4" t="s">
        <v>384</v>
      </c>
    </row>
    <row r="24" spans="1:29">
      <c r="A24" s="4" t="s">
        <v>375</v>
      </c>
      <c r="C24" s="6" t="n">
        <v>165000</v>
      </c>
    </row>
    <row r="25" spans="1:29">
      <c r="A25" s="4" t="s">
        <v>367</v>
      </c>
      <c r="C25" s="4" t="s">
        <v>385</v>
      </c>
    </row>
    <row r="26" spans="1:29">
      <c r="A26" s="4" t="s">
        <v>377</v>
      </c>
      <c r="C26" s="8" t="n">
        <v>0.1</v>
      </c>
    </row>
    <row r="27" spans="1:29">
      <c r="A27" s="4" t="s">
        <v>378</v>
      </c>
      <c r="C27" s="6" t="n">
        <v>15000</v>
      </c>
    </row>
    <row r="28" spans="1:29">
      <c r="A28" s="4" t="s">
        <v>379</v>
      </c>
      <c r="C28" s="5" t="n">
        <v>150000</v>
      </c>
    </row>
    <row r="29" spans="1:29">
      <c r="A29" s="4" t="s">
        <v>380</v>
      </c>
      <c r="C29" s="6" t="n">
        <v>100</v>
      </c>
    </row>
    <row r="30" spans="1:29">
      <c r="A30" s="4" t="s">
        <v>381</v>
      </c>
      <c r="C30" s="4" t="s">
        <v>382</v>
      </c>
    </row>
    <row r="31" spans="1:29">
      <c r="A31" s="4" t="s">
        <v>386</v>
      </c>
      <c r="C31" s="4" t="s">
        <v>387</v>
      </c>
    </row>
    <row r="32" spans="1:29">
      <c r="A32" s="4" t="s">
        <v>388</v>
      </c>
    </row>
    <row r="33" spans="1:29">
      <c r="A33" s="4" t="s">
        <v>69</v>
      </c>
      <c r="C33" s="5" t="n">
        <v>300000</v>
      </c>
    </row>
    <row r="34" spans="1:29">
      <c r="A34" s="4" t="s">
        <v>295</v>
      </c>
    </row>
    <row r="35" spans="1:29">
      <c r="A35" s="4" t="s">
        <v>298</v>
      </c>
      <c r="Q35" s="4" t="s">
        <v>299</v>
      </c>
      <c r="AC35" s="4" t="s">
        <v>299</v>
      </c>
    </row>
    <row r="36" spans="1:29">
      <c r="A36" s="4" t="s">
        <v>389</v>
      </c>
    </row>
    <row r="37" spans="1:29">
      <c r="A37" s="4" t="s">
        <v>390</v>
      </c>
      <c r="AB37" s="4" t="s">
        <v>391</v>
      </c>
    </row>
    <row r="38" spans="1:29">
      <c r="A38" s="4" t="s">
        <v>392</v>
      </c>
      <c r="AA38" s="5" t="n">
        <v>143187</v>
      </c>
    </row>
    <row r="39" spans="1:29">
      <c r="A39" s="4" t="s">
        <v>393</v>
      </c>
    </row>
    <row r="40" spans="1:29">
      <c r="A40" s="4" t="s">
        <v>375</v>
      </c>
      <c r="E40" s="6" t="n">
        <v>115000</v>
      </c>
      <c r="F40" s="6" t="n">
        <v>150000</v>
      </c>
      <c r="P40" s="6" t="n">
        <v>110000</v>
      </c>
      <c r="R40" s="6" t="n">
        <v>50000</v>
      </c>
      <c r="W40" s="6" t="n">
        <v>47500</v>
      </c>
      <c r="Z40" s="6" t="n">
        <v>400000</v>
      </c>
    </row>
    <row r="41" spans="1:29">
      <c r="A41" s="4" t="s">
        <v>390</v>
      </c>
      <c r="D41" s="4" t="s">
        <v>299</v>
      </c>
      <c r="F41" s="4" t="s">
        <v>299</v>
      </c>
      <c r="P41" s="4" t="s">
        <v>299</v>
      </c>
      <c r="Z41" s="4" t="s">
        <v>394</v>
      </c>
    </row>
    <row r="42" spans="1:29">
      <c r="A42" s="4" t="s">
        <v>395</v>
      </c>
      <c r="D42" s="4" t="s">
        <v>299</v>
      </c>
    </row>
    <row r="43" spans="1:29">
      <c r="A43" s="4" t="s">
        <v>396</v>
      </c>
      <c r="X43" s="6" t="n">
        <v>85000</v>
      </c>
    </row>
    <row r="44" spans="1:29">
      <c r="A44" s="4" t="s">
        <v>397</v>
      </c>
      <c r="R44" s="6" t="n">
        <v>10000</v>
      </c>
    </row>
    <row r="45" spans="1:29">
      <c r="A45" s="4" t="s">
        <v>367</v>
      </c>
      <c r="D45" s="4" t="s">
        <v>398</v>
      </c>
      <c r="E45" s="4" t="s">
        <v>399</v>
      </c>
      <c r="F45" s="4" t="s">
        <v>400</v>
      </c>
      <c r="P45" s="4" t="s">
        <v>401</v>
      </c>
    </row>
    <row r="46" spans="1:29">
      <c r="A46" s="4" t="s">
        <v>377</v>
      </c>
      <c r="E46" s="8" t="n">
        <v>0.08</v>
      </c>
      <c r="F46" s="8" t="n">
        <v>0.06</v>
      </c>
      <c r="P46" s="8" t="n">
        <v>0.07000000000000001</v>
      </c>
      <c r="Z46" s="7" t="n">
        <v>0.025</v>
      </c>
    </row>
    <row r="47" spans="1:29">
      <c r="A47" s="4" t="s">
        <v>402</v>
      </c>
      <c r="F47" s="4" t="s">
        <v>403</v>
      </c>
      <c r="P47" s="4" t="s">
        <v>382</v>
      </c>
      <c r="Y47" s="4" t="s">
        <v>404</v>
      </c>
      <c r="Z47" s="4" t="s">
        <v>405</v>
      </c>
    </row>
    <row r="48" spans="1:29">
      <c r="A48" s="4" t="s">
        <v>378</v>
      </c>
      <c r="E48" s="6" t="n">
        <v>10000</v>
      </c>
      <c r="P48" s="6" t="n">
        <v>10000</v>
      </c>
    </row>
    <row r="49" spans="1:29">
      <c r="A49" s="4" t="s">
        <v>369</v>
      </c>
      <c r="Z49" s="8" t="n">
        <v>0.06</v>
      </c>
    </row>
    <row r="50" spans="1:29">
      <c r="A50" s="4" t="s">
        <v>406</v>
      </c>
      <c r="F50" s="4" t="s">
        <v>407</v>
      </c>
      <c r="P50" s="4" t="s">
        <v>408</v>
      </c>
    </row>
    <row r="51" spans="1:29">
      <c r="A51" s="4" t="s">
        <v>409</v>
      </c>
      <c r="E51" s="5" t="n">
        <v>200000</v>
      </c>
      <c r="P51" s="5" t="n">
        <v>350000</v>
      </c>
      <c r="R51" s="5" t="n">
        <v>1000000</v>
      </c>
    </row>
    <row r="52" spans="1:29">
      <c r="A52" s="4" t="s">
        <v>410</v>
      </c>
      <c r="P52" s="6" t="n">
        <v>5500</v>
      </c>
    </row>
    <row r="53" spans="1:29">
      <c r="A53" s="4" t="s">
        <v>411</v>
      </c>
      <c r="P53" s="8" t="n">
        <v>0.65</v>
      </c>
    </row>
    <row r="54" spans="1:29">
      <c r="A54" s="4" t="s">
        <v>412</v>
      </c>
      <c r="R54" s="4" t="s">
        <v>413</v>
      </c>
    </row>
    <row r="55" spans="1:29">
      <c r="A55" s="4" t="s">
        <v>414</v>
      </c>
      <c r="B55" s="6" t="n">
        <v>50780</v>
      </c>
      <c r="H55" s="6" t="n">
        <v>32450</v>
      </c>
      <c r="I55" s="6" t="n">
        <v>137500</v>
      </c>
    </row>
    <row r="56" spans="1:29">
      <c r="A56" s="4" t="s">
        <v>415</v>
      </c>
      <c r="B56" s="5" t="n">
        <v>469559</v>
      </c>
      <c r="H56" s="5" t="n">
        <v>649000</v>
      </c>
      <c r="I56" s="5" t="n">
        <v>2750000</v>
      </c>
    </row>
    <row r="57" spans="1:29">
      <c r="A57" s="4" t="s">
        <v>370</v>
      </c>
      <c r="Z57" s="5" t="n">
        <v>4000000</v>
      </c>
    </row>
    <row r="58" spans="1:29">
      <c r="A58" s="4" t="s">
        <v>416</v>
      </c>
      <c r="D58" s="4" t="s">
        <v>417</v>
      </c>
      <c r="F58" s="4" t="s">
        <v>418</v>
      </c>
    </row>
    <row r="59" spans="1:29">
      <c r="A59" s="4" t="s">
        <v>380</v>
      </c>
      <c r="E59" s="6" t="n">
        <v>100</v>
      </c>
    </row>
    <row r="60" spans="1:29">
      <c r="A60" s="4" t="s">
        <v>381</v>
      </c>
      <c r="E60" s="4" t="s">
        <v>382</v>
      </c>
    </row>
    <row r="61" spans="1:29">
      <c r="A61" s="4" t="s">
        <v>386</v>
      </c>
      <c r="E61" s="4" t="s">
        <v>419</v>
      </c>
    </row>
    <row r="62" spans="1:29">
      <c r="A62" s="4" t="s">
        <v>362</v>
      </c>
      <c r="D62" s="6" t="n">
        <v>78750</v>
      </c>
    </row>
    <row r="63" spans="1:29">
      <c r="A63" s="4" t="s">
        <v>420</v>
      </c>
    </row>
    <row r="64" spans="1:29">
      <c r="A64" s="4" t="s">
        <v>377</v>
      </c>
      <c r="V64" s="7" t="n">
        <v>0.025</v>
      </c>
    </row>
    <row r="65" spans="1:29">
      <c r="A65" s="4" t="s">
        <v>379</v>
      </c>
      <c r="V65" s="6" t="n">
        <v>28300</v>
      </c>
    </row>
    <row r="66" spans="1:29">
      <c r="A66" s="4" t="s">
        <v>69</v>
      </c>
      <c r="V66" s="5" t="n">
        <v>1132000</v>
      </c>
    </row>
    <row r="67" spans="1:29">
      <c r="A67" s="4" t="s">
        <v>421</v>
      </c>
    </row>
    <row r="68" spans="1:29">
      <c r="A68" s="4" t="s">
        <v>367</v>
      </c>
      <c r="N68" s="4" t="s">
        <v>422</v>
      </c>
    </row>
    <row r="69" spans="1:29">
      <c r="A69" s="4" t="s">
        <v>414</v>
      </c>
      <c r="K69" s="6" t="n">
        <v>25000</v>
      </c>
      <c r="L69" s="6" t="n">
        <v>72500</v>
      </c>
    </row>
    <row r="70" spans="1:29">
      <c r="A70" s="4" t="s">
        <v>415</v>
      </c>
      <c r="K70" s="5" t="n">
        <v>816000</v>
      </c>
      <c r="L70" s="5" t="n">
        <v>1450000</v>
      </c>
    </row>
    <row r="71" spans="1:29">
      <c r="A71" s="4" t="s">
        <v>423</v>
      </c>
      <c r="N71" s="4" t="s">
        <v>424</v>
      </c>
    </row>
    <row r="72" spans="1:29">
      <c r="A72" s="4" t="s">
        <v>425</v>
      </c>
      <c r="L72" s="6" t="n">
        <v>113300</v>
      </c>
    </row>
    <row r="73" spans="1:29">
      <c r="A73" s="4" t="s">
        <v>426</v>
      </c>
    </row>
    <row r="74" spans="1:29">
      <c r="A74" s="4" t="s">
        <v>372</v>
      </c>
      <c r="U74" s="5" t="n">
        <v>186643</v>
      </c>
    </row>
    <row r="75" spans="1:29">
      <c r="A75" s="4" t="s">
        <v>427</v>
      </c>
    </row>
    <row r="76" spans="1:29">
      <c r="A76" s="4" t="s">
        <v>414</v>
      </c>
      <c r="P76" s="6" t="n">
        <v>115500</v>
      </c>
    </row>
    <row r="77" spans="1:29">
      <c r="A77" s="4" t="s">
        <v>415</v>
      </c>
      <c r="P77" s="5" t="n">
        <v>2110000</v>
      </c>
    </row>
    <row r="78" spans="1:29">
      <c r="A78" s="4" t="s">
        <v>428</v>
      </c>
    </row>
    <row r="79" spans="1:29">
      <c r="A79" s="4" t="s">
        <v>69</v>
      </c>
      <c r="D79" s="5" t="n">
        <v>200000</v>
      </c>
      <c r="S79" s="5" t="n">
        <v>434826</v>
      </c>
      <c r="T79" s="5" t="n">
        <v>1382889</v>
      </c>
    </row>
    <row r="80" spans="1:29">
      <c r="A80" s="4" t="s">
        <v>416</v>
      </c>
      <c r="Q80" s="4" t="s">
        <v>429</v>
      </c>
    </row>
    <row r="81" spans="1:29">
      <c r="A81" s="4" t="s">
        <v>430</v>
      </c>
    </row>
    <row r="82" spans="1:29">
      <c r="A82" s="4" t="s">
        <v>372</v>
      </c>
      <c r="Z82" s="5" t="n">
        <v>4000000</v>
      </c>
    </row>
    <row r="83" spans="1:29">
      <c r="A83" s="4" t="s">
        <v>373</v>
      </c>
      <c r="Z83" s="8" t="n">
        <v>0.05</v>
      </c>
    </row>
    <row r="84" spans="1:29">
      <c r="A84" s="4" t="s">
        <v>431</v>
      </c>
    </row>
    <row r="85" spans="1:29">
      <c r="A85" s="4" t="s">
        <v>367</v>
      </c>
      <c r="G85" s="4" t="s">
        <v>432</v>
      </c>
    </row>
    <row r="86" spans="1:29">
      <c r="A86" s="4" t="s">
        <v>423</v>
      </c>
      <c r="G86" s="4" t="s">
        <v>433</v>
      </c>
    </row>
    <row r="87" spans="1:29">
      <c r="A87" s="4" t="s">
        <v>434</v>
      </c>
    </row>
    <row r="88" spans="1:29">
      <c r="A88" s="4" t="s">
        <v>367</v>
      </c>
      <c r="J88" s="4" t="s">
        <v>12</v>
      </c>
    </row>
    <row r="89" spans="1:29">
      <c r="A89" s="4" t="s">
        <v>423</v>
      </c>
      <c r="J89" s="4" t="s">
        <v>435</v>
      </c>
    </row>
    <row r="90" spans="1:29">
      <c r="A90" s="4" t="s">
        <v>436</v>
      </c>
    </row>
    <row r="91" spans="1:29">
      <c r="A91" s="4" t="s">
        <v>375</v>
      </c>
      <c r="P91" s="6" t="n">
        <v>100000</v>
      </c>
    </row>
    <row r="92" spans="1:29">
      <c r="A92" s="4" t="s">
        <v>414</v>
      </c>
      <c r="B92" s="6" t="n">
        <v>101863</v>
      </c>
    </row>
    <row r="93" spans="1:29">
      <c r="A93" s="4" t="s">
        <v>415</v>
      </c>
      <c r="B93" s="5" t="n">
        <v>9418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24"/>
    <col customWidth="1" max="3" min="3" width="14"/>
  </cols>
  <sheetData>
    <row r="1" spans="1:3">
      <c r="A1" s="1" t="s">
        <v>437</v>
      </c>
      <c r="B1" s="2" t="s">
        <v>1</v>
      </c>
    </row>
    <row r="2" spans="1:3">
      <c r="B2" s="2" t="s">
        <v>2</v>
      </c>
      <c r="C2" s="2" t="s">
        <v>30</v>
      </c>
    </row>
    <row r="3" spans="1:3">
      <c r="A3" s="4" t="s">
        <v>438</v>
      </c>
      <c r="B3" s="4" t="s">
        <v>34</v>
      </c>
      <c r="C3" s="4" t="s">
        <v>34</v>
      </c>
    </row>
    <row r="4" spans="1:3">
      <c r="A4" s="4" t="s">
        <v>439</v>
      </c>
    </row>
    <row r="5" spans="1:3">
      <c r="A5" s="4" t="s">
        <v>440</v>
      </c>
      <c r="B5" s="4" t="s">
        <v>441</v>
      </c>
      <c r="C5" s="4" t="s">
        <v>441</v>
      </c>
    </row>
    <row r="6" spans="1:3">
      <c r="A6" s="4" t="s">
        <v>442</v>
      </c>
      <c r="B6" s="4" t="s">
        <v>443</v>
      </c>
      <c r="C6" s="4" t="s">
        <v>444</v>
      </c>
    </row>
    <row r="7" spans="1:3">
      <c r="A7" s="4" t="s">
        <v>445</v>
      </c>
      <c r="B7" s="4" t="s">
        <v>446</v>
      </c>
      <c r="C7" s="4" t="s">
        <v>447</v>
      </c>
    </row>
    <row r="8" spans="1:3">
      <c r="A8" s="4" t="s">
        <v>448</v>
      </c>
    </row>
    <row r="9" spans="1:3">
      <c r="A9" s="4" t="s">
        <v>440</v>
      </c>
      <c r="B9" s="4" t="s">
        <v>449</v>
      </c>
      <c r="C9" s="4" t="s">
        <v>450</v>
      </c>
    </row>
    <row r="10" spans="1:3">
      <c r="A10" s="4" t="s">
        <v>442</v>
      </c>
      <c r="B10" s="4" t="s">
        <v>451</v>
      </c>
      <c r="C10" s="4" t="s">
        <v>452</v>
      </c>
    </row>
    <row r="11" spans="1:3">
      <c r="A11" s="4" t="s">
        <v>445</v>
      </c>
      <c r="B11" s="4" t="s">
        <v>453</v>
      </c>
      <c r="C11" s="4" t="s">
        <v>4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5</v>
      </c>
      <c r="B1" s="2" t="s">
        <v>1</v>
      </c>
    </row>
    <row r="2" spans="1:3">
      <c r="B2" s="2" t="s">
        <v>2</v>
      </c>
      <c r="C2" s="2" t="s">
        <v>30</v>
      </c>
    </row>
    <row r="3" spans="1:3">
      <c r="A3" s="4" t="s">
        <v>456</v>
      </c>
      <c r="B3" s="6" t="n">
        <v>4851760</v>
      </c>
    </row>
    <row r="4" spans="1:3">
      <c r="A4" s="4" t="s">
        <v>457</v>
      </c>
      <c r="B4" s="5" t="n">
        <v>-1529312</v>
      </c>
      <c r="C4" s="6" t="n">
        <v>4959062</v>
      </c>
    </row>
    <row r="5" spans="1:3">
      <c r="A5" s="4" t="s">
        <v>458</v>
      </c>
      <c r="B5" s="5" t="n">
        <v>7504</v>
      </c>
      <c r="C5" s="5" t="n">
        <v>4851760</v>
      </c>
    </row>
    <row r="6" spans="1:3">
      <c r="A6" s="4" t="s">
        <v>459</v>
      </c>
    </row>
    <row r="7" spans="1:3">
      <c r="A7" s="4" t="s">
        <v>456</v>
      </c>
      <c r="B7" s="4" t="s">
        <v>34</v>
      </c>
    </row>
    <row r="8" spans="1:3">
      <c r="A8" s="4" t="s">
        <v>460</v>
      </c>
      <c r="B8" s="4" t="s">
        <v>34</v>
      </c>
    </row>
    <row r="9" spans="1:3">
      <c r="A9" s="4" t="s">
        <v>461</v>
      </c>
      <c r="B9" s="4" t="s">
        <v>34</v>
      </c>
    </row>
    <row r="10" spans="1:3">
      <c r="A10" s="4" t="s">
        <v>462</v>
      </c>
      <c r="B10" s="4" t="s">
        <v>34</v>
      </c>
    </row>
    <row r="11" spans="1:3">
      <c r="A11" s="4" t="s">
        <v>457</v>
      </c>
      <c r="B11" s="4" t="s">
        <v>34</v>
      </c>
    </row>
    <row r="12" spans="1:3">
      <c r="A12" s="4" t="s">
        <v>458</v>
      </c>
      <c r="C12" s="4" t="s">
        <v>34</v>
      </c>
    </row>
    <row r="13" spans="1:3">
      <c r="A13" s="4" t="s">
        <v>463</v>
      </c>
    </row>
    <row r="14" spans="1:3">
      <c r="A14" s="4" t="s">
        <v>456</v>
      </c>
      <c r="B14" s="4" t="s">
        <v>34</v>
      </c>
    </row>
    <row r="15" spans="1:3">
      <c r="A15" s="4" t="s">
        <v>460</v>
      </c>
      <c r="B15" s="4" t="s">
        <v>34</v>
      </c>
    </row>
    <row r="16" spans="1:3">
      <c r="A16" s="4" t="s">
        <v>461</v>
      </c>
      <c r="B16" s="4" t="s">
        <v>34</v>
      </c>
    </row>
    <row r="17" spans="1:3">
      <c r="A17" s="4" t="s">
        <v>462</v>
      </c>
      <c r="B17" s="4" t="s">
        <v>34</v>
      </c>
    </row>
    <row r="18" spans="1:3">
      <c r="A18" s="4" t="s">
        <v>457</v>
      </c>
      <c r="B18" s="4" t="s">
        <v>34</v>
      </c>
    </row>
    <row r="19" spans="1:3">
      <c r="A19" s="4" t="s">
        <v>458</v>
      </c>
      <c r="C19" s="4" t="s">
        <v>34</v>
      </c>
    </row>
    <row r="20" spans="1:3">
      <c r="A20" s="4" t="s">
        <v>464</v>
      </c>
    </row>
    <row r="21" spans="1:3">
      <c r="A21" s="4" t="s">
        <v>456</v>
      </c>
      <c r="B21" s="5" t="n">
        <v>4851760</v>
      </c>
    </row>
    <row r="22" spans="1:3">
      <c r="A22" s="4" t="s">
        <v>460</v>
      </c>
      <c r="B22" s="5" t="n">
        <v>-316245</v>
      </c>
    </row>
    <row r="23" spans="1:3">
      <c r="A23" s="4" t="s">
        <v>461</v>
      </c>
      <c r="B23" s="5" t="n">
        <v>306901</v>
      </c>
    </row>
    <row r="24" spans="1:3">
      <c r="A24" s="4" t="s">
        <v>462</v>
      </c>
      <c r="B24" s="5" t="n">
        <v>-6364224</v>
      </c>
    </row>
    <row r="25" spans="1:3">
      <c r="A25" s="4" t="s">
        <v>457</v>
      </c>
      <c r="B25" s="5" t="n">
        <v>1529312</v>
      </c>
    </row>
    <row r="26" spans="1:3">
      <c r="A26" s="4" t="s">
        <v>458</v>
      </c>
      <c r="B26" s="6" t="n">
        <v>7504</v>
      </c>
      <c r="C26" s="6" t="n">
        <v>48517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4"/>
    <col customWidth="1" max="6" min="6" width="13"/>
    <col customWidth="1" max="7" min="7" width="14"/>
  </cols>
  <sheetData>
    <row r="1" spans="1:7">
      <c r="A1" s="1" t="s">
        <v>465</v>
      </c>
      <c r="B1" s="2" t="s">
        <v>466</v>
      </c>
      <c r="C1" s="2" t="s">
        <v>467</v>
      </c>
      <c r="D1" s="2" t="s">
        <v>2</v>
      </c>
      <c r="E1" s="2" t="s">
        <v>30</v>
      </c>
      <c r="F1" s="2" t="s">
        <v>468</v>
      </c>
      <c r="G1" s="2" t="s">
        <v>469</v>
      </c>
    </row>
    <row r="2" spans="1:7">
      <c r="A2" s="4" t="s">
        <v>470</v>
      </c>
      <c r="G2" s="5" t="n">
        <v>4676000</v>
      </c>
    </row>
    <row r="3" spans="1:7">
      <c r="A3" s="4" t="s">
        <v>471</v>
      </c>
      <c r="C3" s="5" t="n">
        <v>3676000</v>
      </c>
    </row>
    <row r="4" spans="1:7">
      <c r="A4" s="4" t="s">
        <v>472</v>
      </c>
      <c r="C4" s="5" t="n">
        <v>1000000</v>
      </c>
    </row>
    <row r="5" spans="1:7">
      <c r="A5" s="4" t="s">
        <v>473</v>
      </c>
      <c r="C5" s="8" t="n">
        <v>0.4</v>
      </c>
    </row>
    <row r="6" spans="1:7">
      <c r="A6" s="4" t="s">
        <v>474</v>
      </c>
      <c r="C6" s="6" t="n">
        <v>400000</v>
      </c>
      <c r="D6" s="6" t="n">
        <v>1171000</v>
      </c>
      <c r="E6" s="6" t="n">
        <v>671500</v>
      </c>
    </row>
    <row r="7" spans="1:7">
      <c r="A7" s="4" t="s">
        <v>475</v>
      </c>
      <c r="C7" s="5" t="n">
        <v>10000</v>
      </c>
    </row>
    <row r="8" spans="1:7">
      <c r="A8" s="4" t="s">
        <v>476</v>
      </c>
      <c r="C8" s="6" t="n">
        <v>1000000</v>
      </c>
    </row>
    <row r="9" spans="1:7">
      <c r="A9" s="4" t="s">
        <v>477</v>
      </c>
      <c r="C9" s="4" t="s">
        <v>478</v>
      </c>
    </row>
    <row r="10" spans="1:7">
      <c r="A10" s="4" t="s">
        <v>479</v>
      </c>
    </row>
    <row r="11" spans="1:7">
      <c r="A11" s="4" t="s">
        <v>480</v>
      </c>
      <c r="B11" s="6" t="n">
        <v>1100000</v>
      </c>
    </row>
    <row r="12" spans="1:7">
      <c r="A12" s="4" t="s">
        <v>481</v>
      </c>
    </row>
    <row r="13" spans="1:7">
      <c r="A13" s="4" t="s">
        <v>482</v>
      </c>
      <c r="F13" s="5" t="n">
        <v>148450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0"/>
    <col customWidth="1" max="2" min="2" width="23"/>
    <col customWidth="1" max="3" min="3" width="17"/>
  </cols>
  <sheetData>
    <row r="1" spans="1:3">
      <c r="A1" s="1" t="s">
        <v>483</v>
      </c>
      <c r="B1" s="2" t="s">
        <v>1</v>
      </c>
    </row>
    <row r="2" spans="1:3">
      <c r="B2" s="2" t="s">
        <v>2</v>
      </c>
      <c r="C2" s="2" t="s">
        <v>30</v>
      </c>
    </row>
    <row r="3" spans="1:3">
      <c r="A3" s="3" t="s">
        <v>320</v>
      </c>
    </row>
    <row r="4" spans="1:3">
      <c r="A4" s="4" t="s">
        <v>321</v>
      </c>
      <c r="B4" s="5" t="n">
        <v>14421379</v>
      </c>
    </row>
    <row r="5" spans="1:3">
      <c r="A5" s="4" t="s">
        <v>322</v>
      </c>
      <c r="B5" s="4" t="s">
        <v>34</v>
      </c>
    </row>
    <row r="6" spans="1:3">
      <c r="A6" s="4" t="s">
        <v>324</v>
      </c>
      <c r="B6" s="5" t="n">
        <v>14421379</v>
      </c>
      <c r="C6" s="5" t="n">
        <v>14421379</v>
      </c>
    </row>
    <row r="7" spans="1:3">
      <c r="A7" s="4" t="s">
        <v>325</v>
      </c>
      <c r="B7" s="5" t="n">
        <v>14421379</v>
      </c>
    </row>
    <row r="8" spans="1:3">
      <c r="A8" s="3" t="s">
        <v>326</v>
      </c>
    </row>
    <row r="9" spans="1:3">
      <c r="A9" s="4" t="s">
        <v>321</v>
      </c>
      <c r="B9" s="8" t="n">
        <v>0.02</v>
      </c>
    </row>
    <row r="10" spans="1:3">
      <c r="A10" s="4" t="s">
        <v>324</v>
      </c>
      <c r="B10" s="9" t="n">
        <v>0.02</v>
      </c>
      <c r="C10" s="8" t="n">
        <v>0.02</v>
      </c>
    </row>
    <row r="11" spans="1:3">
      <c r="A11" s="4" t="s">
        <v>325</v>
      </c>
      <c r="B11" s="8" t="n">
        <v>0.02</v>
      </c>
    </row>
    <row r="12" spans="1:3">
      <c r="A12" s="3" t="s">
        <v>327</v>
      </c>
    </row>
    <row r="13" spans="1:3">
      <c r="A13" s="4" t="s">
        <v>328</v>
      </c>
      <c r="B13" s="4" t="s">
        <v>329</v>
      </c>
      <c r="C13" s="4" t="s">
        <v>330</v>
      </c>
    </row>
    <row r="14" spans="1:3">
      <c r="A14" s="4" t="s">
        <v>331</v>
      </c>
      <c r="B14" s="4" t="s">
        <v>329</v>
      </c>
    </row>
    <row r="15" spans="1:3">
      <c r="A15" s="3" t="s">
        <v>332</v>
      </c>
    </row>
    <row r="16" spans="1:3">
      <c r="A16" s="4" t="s">
        <v>324</v>
      </c>
      <c r="B16" s="6" t="n">
        <v>725950</v>
      </c>
      <c r="C16" s="6" t="n">
        <v>999378</v>
      </c>
    </row>
    <row r="17" spans="1:3">
      <c r="A17" s="4" t="s">
        <v>325</v>
      </c>
      <c r="B17" s="6" t="n">
        <v>725950</v>
      </c>
    </row>
    <row r="18" spans="1:3">
      <c r="A18" s="4" t="s">
        <v>272</v>
      </c>
    </row>
    <row r="19" spans="1:3">
      <c r="A19" s="3" t="s">
        <v>320</v>
      </c>
    </row>
    <row r="20" spans="1:3">
      <c r="A20" s="4" t="s">
        <v>321</v>
      </c>
      <c r="B20" s="5" t="n">
        <v>34045467</v>
      </c>
      <c r="C20" s="5" t="n">
        <v>20726707</v>
      </c>
    </row>
    <row r="21" spans="1:3">
      <c r="A21" s="4" t="s">
        <v>322</v>
      </c>
      <c r="B21" s="5" t="n">
        <v>25941558</v>
      </c>
      <c r="C21" s="5" t="n">
        <v>14392309</v>
      </c>
    </row>
    <row r="22" spans="1:3">
      <c r="A22" s="4" t="s">
        <v>484</v>
      </c>
      <c r="B22" s="4" t="s">
        <v>34</v>
      </c>
    </row>
    <row r="23" spans="1:3">
      <c r="A23" s="4" t="s">
        <v>323</v>
      </c>
      <c r="B23" s="5" t="n">
        <v>-12549437</v>
      </c>
      <c r="C23" s="5" t="n">
        <v>-1073549</v>
      </c>
    </row>
    <row r="24" spans="1:3">
      <c r="A24" s="4" t="s">
        <v>324</v>
      </c>
      <c r="B24" s="5" t="n">
        <v>47437548</v>
      </c>
      <c r="C24" s="5" t="n">
        <v>34045467</v>
      </c>
    </row>
    <row r="25" spans="1:3">
      <c r="A25" s="4" t="s">
        <v>325</v>
      </c>
      <c r="B25" s="5" t="n">
        <v>47437548</v>
      </c>
    </row>
    <row r="26" spans="1:3">
      <c r="A26" s="3" t="s">
        <v>326</v>
      </c>
    </row>
    <row r="27" spans="1:3">
      <c r="A27" s="4" t="s">
        <v>321</v>
      </c>
      <c r="B27" s="8" t="n">
        <v>0.3</v>
      </c>
      <c r="C27" s="8" t="n">
        <v>0.49</v>
      </c>
    </row>
    <row r="28" spans="1:3">
      <c r="A28" s="4" t="s">
        <v>322</v>
      </c>
      <c r="B28" s="9" t="n">
        <v>0.08</v>
      </c>
      <c r="C28" s="9" t="n">
        <v>0.12</v>
      </c>
    </row>
    <row r="29" spans="1:3">
      <c r="A29" s="4" t="s">
        <v>484</v>
      </c>
      <c r="B29" s="4" t="s">
        <v>34</v>
      </c>
    </row>
    <row r="30" spans="1:3">
      <c r="A30" s="4" t="s">
        <v>323</v>
      </c>
      <c r="B30" s="9" t="n">
        <v>0.26</v>
      </c>
      <c r="C30" s="9" t="n">
        <v>0.6</v>
      </c>
    </row>
    <row r="31" spans="1:3">
      <c r="A31" s="4" t="s">
        <v>324</v>
      </c>
      <c r="B31" s="9" t="n">
        <v>0.19</v>
      </c>
      <c r="C31" s="8" t="n">
        <v>0.3</v>
      </c>
    </row>
    <row r="32" spans="1:3">
      <c r="A32" s="4" t="s">
        <v>325</v>
      </c>
      <c r="B32" s="8" t="n">
        <v>0.19</v>
      </c>
    </row>
    <row r="33" spans="1:3">
      <c r="A33" s="3" t="s">
        <v>327</v>
      </c>
    </row>
    <row r="34" spans="1:3">
      <c r="A34" s="4" t="s">
        <v>328</v>
      </c>
      <c r="B34" s="4" t="s">
        <v>485</v>
      </c>
    </row>
    <row r="35" spans="1:3">
      <c r="A35" s="4" t="s">
        <v>331</v>
      </c>
      <c r="B35" s="4" t="s">
        <v>485</v>
      </c>
    </row>
    <row r="36" spans="1:3">
      <c r="A36" s="3" t="s">
        <v>332</v>
      </c>
    </row>
    <row r="37" spans="1:3">
      <c r="A37" s="4" t="s">
        <v>324</v>
      </c>
      <c r="B37" s="6" t="n">
        <v>114000</v>
      </c>
    </row>
    <row r="38" spans="1:3">
      <c r="A38" s="4" t="s">
        <v>325</v>
      </c>
      <c r="B38" s="6" t="n">
        <v>11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41"/>
    <col customWidth="1" max="5" min="5" width="41"/>
    <col customWidth="1" max="6" min="6" width="80"/>
    <col customWidth="1" max="7" min="7" width="30"/>
  </cols>
  <sheetData>
    <row r="1" spans="1:7">
      <c r="A1" s="1" t="s">
        <v>486</v>
      </c>
      <c r="B1" s="2" t="s">
        <v>487</v>
      </c>
      <c r="C1" s="2" t="s">
        <v>488</v>
      </c>
      <c r="D1" s="2" t="s">
        <v>489</v>
      </c>
      <c r="E1" s="2" t="s">
        <v>490</v>
      </c>
      <c r="F1" s="2" t="s">
        <v>491</v>
      </c>
      <c r="G1" s="2" t="s">
        <v>492</v>
      </c>
    </row>
    <row r="2" spans="1:7">
      <c r="A2" s="4" t="s">
        <v>493</v>
      </c>
      <c r="F2" s="5" t="n">
        <v>0</v>
      </c>
      <c r="G2" s="5" t="n">
        <v>927270</v>
      </c>
    </row>
    <row r="3" spans="1:7">
      <c r="A3" s="4" t="s">
        <v>494</v>
      </c>
      <c r="F3" s="4" t="s">
        <v>495</v>
      </c>
    </row>
    <row r="4" spans="1:7">
      <c r="A4" s="4" t="s">
        <v>496</v>
      </c>
      <c r="F4" s="4" t="s">
        <v>67</v>
      </c>
      <c r="G4" s="4" t="s">
        <v>67</v>
      </c>
    </row>
    <row r="5" spans="1:7">
      <c r="A5" s="4" t="s">
        <v>68</v>
      </c>
      <c r="F5" s="5" t="n">
        <v>350000000</v>
      </c>
      <c r="G5" s="5" t="n">
        <v>350000000</v>
      </c>
    </row>
    <row r="6" spans="1:7">
      <c r="A6" s="4" t="s">
        <v>69</v>
      </c>
      <c r="F6" s="5" t="n">
        <v>152836983</v>
      </c>
      <c r="G6" s="5" t="n">
        <v>111438236</v>
      </c>
    </row>
    <row r="7" spans="1:7">
      <c r="A7" s="4" t="s">
        <v>70</v>
      </c>
      <c r="F7" s="5" t="n">
        <v>152836983</v>
      </c>
      <c r="G7" s="5" t="n">
        <v>111438236</v>
      </c>
    </row>
    <row r="8" spans="1:7">
      <c r="A8" s="4" t="s">
        <v>497</v>
      </c>
      <c r="D8" s="4" t="s">
        <v>498</v>
      </c>
      <c r="E8" s="4" t="s">
        <v>499</v>
      </c>
    </row>
    <row r="9" spans="1:7">
      <c r="A9" s="4" t="s">
        <v>500</v>
      </c>
      <c r="F9" s="5" t="n">
        <v>9320635</v>
      </c>
      <c r="G9" s="5" t="n">
        <v>821364</v>
      </c>
    </row>
    <row r="10" spans="1:7">
      <c r="A10" s="4" t="s">
        <v>62</v>
      </c>
    </row>
    <row r="11" spans="1:7">
      <c r="A11" s="4" t="s">
        <v>501</v>
      </c>
      <c r="F11" s="7" t="n">
        <v>0.001</v>
      </c>
    </row>
    <row r="12" spans="1:7">
      <c r="A12" s="4" t="s">
        <v>72</v>
      </c>
      <c r="F12" s="5" t="n">
        <v>15000000</v>
      </c>
    </row>
    <row r="13" spans="1:7">
      <c r="A13" s="4" t="s">
        <v>73</v>
      </c>
      <c r="F13" s="5" t="n">
        <v>2727270</v>
      </c>
    </row>
    <row r="14" spans="1:7">
      <c r="A14" s="4" t="s">
        <v>74</v>
      </c>
      <c r="F14" s="5" t="n">
        <v>2727270</v>
      </c>
    </row>
    <row r="15" spans="1:7">
      <c r="A15" s="4" t="s">
        <v>62</v>
      </c>
    </row>
    <row r="16" spans="1:7">
      <c r="A16" s="4" t="s">
        <v>501</v>
      </c>
      <c r="F16" s="7" t="n">
        <v>0.001</v>
      </c>
      <c r="G16" s="7" t="n">
        <v>0.001</v>
      </c>
    </row>
    <row r="17" spans="1:7">
      <c r="A17" s="4" t="s">
        <v>72</v>
      </c>
      <c r="F17" s="5" t="n">
        <v>15000000</v>
      </c>
      <c r="G17" s="5" t="n">
        <v>15000000</v>
      </c>
    </row>
    <row r="18" spans="1:7">
      <c r="A18" s="4" t="s">
        <v>73</v>
      </c>
      <c r="F18" s="5" t="n">
        <v>2727270</v>
      </c>
      <c r="G18" s="5" t="n">
        <v>3636360</v>
      </c>
    </row>
    <row r="19" spans="1:7">
      <c r="A19" s="4" t="s">
        <v>74</v>
      </c>
      <c r="F19" s="5" t="n">
        <v>2727270</v>
      </c>
      <c r="G19" s="5" t="n">
        <v>3636360</v>
      </c>
    </row>
    <row r="20" spans="1:7">
      <c r="A20" s="4" t="s">
        <v>60</v>
      </c>
    </row>
    <row r="21" spans="1:7">
      <c r="A21" s="4" t="s">
        <v>501</v>
      </c>
      <c r="F21" s="7" t="n">
        <v>0.001</v>
      </c>
      <c r="G21" s="7" t="n">
        <v>0.001</v>
      </c>
    </row>
    <row r="22" spans="1:7">
      <c r="A22" s="4" t="s">
        <v>72</v>
      </c>
      <c r="F22" s="5" t="n">
        <v>15000000</v>
      </c>
      <c r="G22" s="5" t="n">
        <v>15000000</v>
      </c>
    </row>
    <row r="23" spans="1:7">
      <c r="A23" s="4" t="s">
        <v>73</v>
      </c>
      <c r="F23" s="5" t="n">
        <v>33</v>
      </c>
      <c r="G23" s="5" t="n">
        <v>116</v>
      </c>
    </row>
    <row r="24" spans="1:7">
      <c r="A24" s="4" t="s">
        <v>74</v>
      </c>
      <c r="F24" s="5" t="n">
        <v>33</v>
      </c>
      <c r="G24" s="5" t="n">
        <v>116</v>
      </c>
    </row>
    <row r="25" spans="1:7">
      <c r="A25" s="4" t="s">
        <v>502</v>
      </c>
      <c r="F25" s="5" t="n">
        <v>50000</v>
      </c>
    </row>
    <row r="26" spans="1:7">
      <c r="A26" s="4" t="s">
        <v>503</v>
      </c>
    </row>
    <row r="27" spans="1:7">
      <c r="A27" s="4" t="s">
        <v>504</v>
      </c>
      <c r="F27" s="5" t="n">
        <v>30</v>
      </c>
    </row>
    <row r="28" spans="1:7">
      <c r="A28" s="4" t="s">
        <v>505</v>
      </c>
    </row>
    <row r="29" spans="1:7">
      <c r="A29" s="4" t="s">
        <v>504</v>
      </c>
      <c r="F29" s="5" t="n">
        <v>3</v>
      </c>
    </row>
    <row r="30" spans="1:7">
      <c r="A30" s="4" t="s">
        <v>506</v>
      </c>
    </row>
    <row r="31" spans="1:7">
      <c r="A31" s="4" t="s">
        <v>507</v>
      </c>
      <c r="F31" s="6" t="n">
        <v>2500</v>
      </c>
    </row>
    <row r="32" spans="1:7">
      <c r="A32" s="4" t="s">
        <v>508</v>
      </c>
    </row>
    <row r="33" spans="1:7">
      <c r="A33" s="4" t="s">
        <v>509</v>
      </c>
      <c r="F33" s="5" t="n">
        <v>3636360</v>
      </c>
    </row>
    <row r="34" spans="1:7">
      <c r="A34" s="4" t="s">
        <v>510</v>
      </c>
      <c r="F34" s="8" t="n">
        <v>0.07000000000000001</v>
      </c>
    </row>
    <row r="35" spans="1:7">
      <c r="A35" s="4" t="s">
        <v>511</v>
      </c>
      <c r="F35" s="6" t="n">
        <v>200000</v>
      </c>
    </row>
    <row r="36" spans="1:7">
      <c r="A36" s="4" t="s">
        <v>512</v>
      </c>
      <c r="F36" s="5" t="n">
        <v>150000</v>
      </c>
    </row>
    <row r="37" spans="1:7">
      <c r="A37" s="4" t="s">
        <v>513</v>
      </c>
      <c r="F37" s="6" t="n">
        <v>50000</v>
      </c>
    </row>
    <row r="38" spans="1:7">
      <c r="A38" s="4" t="s">
        <v>514</v>
      </c>
    </row>
    <row r="39" spans="1:7">
      <c r="A39" s="4" t="s">
        <v>493</v>
      </c>
      <c r="B39" s="5" t="n">
        <v>927270</v>
      </c>
    </row>
    <row r="40" spans="1:7">
      <c r="A40" s="4" t="s">
        <v>515</v>
      </c>
      <c r="B40" s="5" t="n">
        <v>3</v>
      </c>
    </row>
    <row r="41" spans="1:7">
      <c r="A41" s="4" t="s">
        <v>516</v>
      </c>
      <c r="B41" s="6" t="n">
        <v>51000</v>
      </c>
    </row>
    <row r="42" spans="1:7">
      <c r="A42" s="4" t="s">
        <v>517</v>
      </c>
    </row>
    <row r="43" spans="1:7">
      <c r="A43" s="4" t="s">
        <v>73</v>
      </c>
      <c r="C43" s="5" t="n">
        <v>3636360</v>
      </c>
    </row>
    <row r="44" spans="1:7">
      <c r="A44" s="4" t="s">
        <v>515</v>
      </c>
      <c r="C44" s="5" t="n">
        <v>4</v>
      </c>
    </row>
    <row r="45" spans="1:7">
      <c r="A45" s="4" t="s">
        <v>518</v>
      </c>
      <c r="C45" s="7" t="n">
        <v>0.0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9</v>
      </c>
      <c r="B1" s="2" t="s">
        <v>1</v>
      </c>
    </row>
    <row r="2" spans="1:3">
      <c r="B2" s="2" t="s">
        <v>2</v>
      </c>
      <c r="C2" s="2" t="s">
        <v>30</v>
      </c>
    </row>
    <row r="3" spans="1:3">
      <c r="A3" s="3" t="s">
        <v>520</v>
      </c>
    </row>
    <row r="4" spans="1:3">
      <c r="A4" s="4" t="s">
        <v>521</v>
      </c>
      <c r="B4" s="6" t="n">
        <v>139529</v>
      </c>
      <c r="C4" s="6" t="n">
        <v>10000</v>
      </c>
    </row>
    <row r="5" spans="1:3">
      <c r="A5" s="4" t="s">
        <v>522</v>
      </c>
      <c r="B5" s="4" t="s">
        <v>34</v>
      </c>
      <c r="C5" s="5" t="n">
        <v>50000</v>
      </c>
    </row>
    <row r="6" spans="1:3">
      <c r="A6" s="4" t="s">
        <v>523</v>
      </c>
      <c r="B6" s="5" t="n">
        <v>398398</v>
      </c>
      <c r="C6" s="5" t="n">
        <v>1603025</v>
      </c>
    </row>
    <row r="7" spans="1:3">
      <c r="A7" s="4" t="s">
        <v>524</v>
      </c>
      <c r="B7" s="5" t="n">
        <v>6118</v>
      </c>
      <c r="C7" s="5" t="n">
        <v>20933</v>
      </c>
    </row>
    <row r="8" spans="1:3">
      <c r="A8" s="4" t="s">
        <v>525</v>
      </c>
      <c r="B8" s="5" t="n">
        <v>188000</v>
      </c>
      <c r="C8" s="5" t="n">
        <v>277090</v>
      </c>
    </row>
    <row r="9" spans="1:3">
      <c r="A9" s="4" t="s">
        <v>526</v>
      </c>
      <c r="B9" s="4" t="s">
        <v>34</v>
      </c>
      <c r="C9" s="5" t="n">
        <v>327000</v>
      </c>
    </row>
    <row r="10" spans="1:3">
      <c r="A10" s="4" t="s">
        <v>527</v>
      </c>
      <c r="B10" s="6" t="n">
        <v>732045</v>
      </c>
      <c r="C10" s="6" t="n">
        <v>2288048</v>
      </c>
    </row>
    <row r="11" spans="1:3">
      <c r="A11" s="4" t="s">
        <v>528</v>
      </c>
      <c r="B11" s="8" t="n">
        <v>-0.01</v>
      </c>
      <c r="C11" s="8" t="n">
        <v>-0.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v>
      </c>
      <c r="B1" s="2" t="s">
        <v>1</v>
      </c>
    </row>
    <row r="2" spans="1:3">
      <c r="B2" s="2" t="s">
        <v>2</v>
      </c>
      <c r="C2" s="2" t="s">
        <v>30</v>
      </c>
    </row>
    <row r="3" spans="1:3">
      <c r="A3" s="3" t="s">
        <v>76</v>
      </c>
    </row>
    <row r="4" spans="1:3">
      <c r="A4" s="4" t="s">
        <v>77</v>
      </c>
      <c r="B4" s="4" t="s">
        <v>34</v>
      </c>
      <c r="C4" s="4" t="s">
        <v>34</v>
      </c>
    </row>
    <row r="5" spans="1:3">
      <c r="A5" s="4" t="s">
        <v>78</v>
      </c>
      <c r="B5" s="4" t="s">
        <v>34</v>
      </c>
      <c r="C5" s="4" t="s">
        <v>34</v>
      </c>
    </row>
    <row r="6" spans="1:3">
      <c r="A6" s="4" t="s">
        <v>79</v>
      </c>
      <c r="B6" s="4" t="s">
        <v>34</v>
      </c>
      <c r="C6" s="4" t="s">
        <v>34</v>
      </c>
    </row>
    <row r="7" spans="1:3">
      <c r="A7" s="3" t="s">
        <v>80</v>
      </c>
    </row>
    <row r="8" spans="1:3">
      <c r="A8" s="4" t="s">
        <v>81</v>
      </c>
      <c r="B8" s="5" t="n">
        <v>665807</v>
      </c>
      <c r="C8" s="5" t="n">
        <v>553199</v>
      </c>
    </row>
    <row r="9" spans="1:3">
      <c r="A9" s="4" t="s">
        <v>82</v>
      </c>
      <c r="B9" s="5" t="n">
        <v>810924</v>
      </c>
      <c r="C9" s="5" t="n">
        <v>2081714</v>
      </c>
    </row>
    <row r="10" spans="1:3">
      <c r="A10" s="4" t="s">
        <v>83</v>
      </c>
      <c r="B10" s="5" t="n">
        <v>228829</v>
      </c>
      <c r="C10" s="5" t="n">
        <v>332767</v>
      </c>
    </row>
    <row r="11" spans="1:3">
      <c r="A11" s="4" t="s">
        <v>84</v>
      </c>
      <c r="B11" s="5" t="n">
        <v>348424</v>
      </c>
      <c r="C11" s="5" t="n">
        <v>251724</v>
      </c>
    </row>
    <row r="12" spans="1:3">
      <c r="A12" s="4" t="s">
        <v>85</v>
      </c>
      <c r="B12" s="5" t="n">
        <v>324977</v>
      </c>
      <c r="C12" s="5" t="n">
        <v>738816</v>
      </c>
    </row>
    <row r="13" spans="1:3">
      <c r="A13" s="4" t="s">
        <v>86</v>
      </c>
      <c r="B13" s="5" t="n">
        <v>2378961</v>
      </c>
      <c r="C13" s="5" t="n">
        <v>3958220</v>
      </c>
    </row>
    <row r="14" spans="1:3">
      <c r="A14" s="4" t="s">
        <v>87</v>
      </c>
      <c r="B14" s="5" t="n">
        <v>-2378961</v>
      </c>
      <c r="C14" s="5" t="n">
        <v>-3958220</v>
      </c>
    </row>
    <row r="15" spans="1:3">
      <c r="A15" s="3" t="s">
        <v>88</v>
      </c>
    </row>
    <row r="16" spans="1:3">
      <c r="A16" s="4" t="s">
        <v>89</v>
      </c>
      <c r="B16" s="5" t="n">
        <v>-1233023</v>
      </c>
      <c r="C16" s="5" t="n">
        <v>-1186008</v>
      </c>
    </row>
    <row r="17" spans="1:3">
      <c r="A17" s="4" t="s">
        <v>90</v>
      </c>
      <c r="B17" s="5" t="n">
        <v>-1529312</v>
      </c>
      <c r="C17" s="5" t="n">
        <v>4959062</v>
      </c>
    </row>
    <row r="18" spans="1:3">
      <c r="A18" s="4" t="s">
        <v>91</v>
      </c>
      <c r="B18" s="5" t="n">
        <v>70079</v>
      </c>
      <c r="C18" s="5" t="n">
        <v>-628510</v>
      </c>
    </row>
    <row r="19" spans="1:3">
      <c r="A19" s="4" t="s">
        <v>92</v>
      </c>
      <c r="B19" s="4" t="s">
        <v>34</v>
      </c>
      <c r="C19" s="5" t="n">
        <v>-42210</v>
      </c>
    </row>
    <row r="20" spans="1:3">
      <c r="A20" s="4" t="s">
        <v>93</v>
      </c>
      <c r="B20" s="5" t="n">
        <v>-5071217</v>
      </c>
      <c r="C20" s="5" t="n">
        <v>-855886</v>
      </c>
    </row>
    <row r="21" spans="1:3">
      <c r="A21" s="4" t="s">
        <v>94</v>
      </c>
      <c r="B21" s="5" t="n">
        <v>-11891</v>
      </c>
      <c r="C21" s="5" t="n">
        <v>-11717</v>
      </c>
    </row>
    <row r="22" spans="1:3">
      <c r="A22" s="4" t="s">
        <v>95</v>
      </c>
      <c r="B22" s="6" t="n">
        <v>-5059326</v>
      </c>
      <c r="C22" s="6" t="n">
        <v>-844169</v>
      </c>
    </row>
    <row r="23" spans="1:3">
      <c r="A23" s="4" t="s">
        <v>96</v>
      </c>
      <c r="B23" s="8" t="n">
        <v>-0.04</v>
      </c>
      <c r="C23" s="8" t="n">
        <v>-0.01</v>
      </c>
    </row>
    <row r="24" spans="1:3">
      <c r="A24" s="4" t="s">
        <v>97</v>
      </c>
      <c r="B24" s="5" t="n">
        <v>130188614</v>
      </c>
      <c r="C24" s="5" t="n">
        <v>84894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0"/>
  </cols>
  <sheetData>
    <row r="1" spans="1:2">
      <c r="A1" s="1" t="s">
        <v>529</v>
      </c>
      <c r="B1" s="2" t="s">
        <v>530</v>
      </c>
    </row>
    <row r="2" spans="1:2">
      <c r="A2" s="4" t="s">
        <v>69</v>
      </c>
      <c r="B2" s="5" t="n">
        <v>650000</v>
      </c>
    </row>
    <row r="3" spans="1:2">
      <c r="A3" s="4" t="s">
        <v>531</v>
      </c>
    </row>
    <row r="4" spans="1:2">
      <c r="A4" s="4" t="s">
        <v>69</v>
      </c>
      <c r="B4" s="5" t="n">
        <v>500000</v>
      </c>
    </row>
    <row r="5" spans="1:2">
      <c r="A5" s="4" t="s">
        <v>532</v>
      </c>
    </row>
    <row r="6" spans="1:2">
      <c r="A6" s="4" t="s">
        <v>69</v>
      </c>
      <c r="B6" s="5" t="n">
        <v>1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33</v>
      </c>
      <c r="B1" s="2" t="s">
        <v>1</v>
      </c>
    </row>
    <row r="2" spans="1:2">
      <c r="B2" s="2" t="s">
        <v>530</v>
      </c>
    </row>
    <row r="3" spans="1:2">
      <c r="A3" s="4" t="s">
        <v>534</v>
      </c>
      <c r="B3" s="5" t="n">
        <v>2600000</v>
      </c>
    </row>
    <row r="4" spans="1:2">
      <c r="A4" s="4" t="s">
        <v>535</v>
      </c>
    </row>
    <row r="5" spans="1:2">
      <c r="A5" s="4" t="s">
        <v>536</v>
      </c>
      <c r="B5" s="4" t="s">
        <v>537</v>
      </c>
    </row>
    <row r="6" spans="1:2">
      <c r="A6" s="4" t="s">
        <v>534</v>
      </c>
      <c r="B6" s="5" t="n">
        <v>350000</v>
      </c>
    </row>
    <row r="7" spans="1:2">
      <c r="A7" s="4" t="s">
        <v>538</v>
      </c>
    </row>
    <row r="8" spans="1:2">
      <c r="A8" s="4" t="s">
        <v>536</v>
      </c>
      <c r="B8" s="4" t="s">
        <v>537</v>
      </c>
    </row>
    <row r="9" spans="1:2">
      <c r="A9" s="4" t="s">
        <v>534</v>
      </c>
      <c r="B9" s="5" t="n">
        <v>1530000</v>
      </c>
    </row>
    <row r="10" spans="1:2">
      <c r="A10" s="4" t="s">
        <v>539</v>
      </c>
    </row>
    <row r="11" spans="1:2">
      <c r="A11" s="4" t="s">
        <v>536</v>
      </c>
      <c r="B11" s="4" t="s">
        <v>540</v>
      </c>
    </row>
    <row r="12" spans="1:2">
      <c r="A12" s="4" t="s">
        <v>534</v>
      </c>
      <c r="B12" s="5" t="n">
        <v>7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25"/>
    <col customWidth="1" max="3" min="3" width="17"/>
  </cols>
  <sheetData>
    <row r="1" spans="1:3">
      <c r="A1" s="1" t="s">
        <v>541</v>
      </c>
      <c r="B1" s="2" t="s">
        <v>1</v>
      </c>
    </row>
    <row r="2" spans="1:3">
      <c r="B2" s="2" t="s">
        <v>2</v>
      </c>
      <c r="C2" s="2" t="s">
        <v>30</v>
      </c>
    </row>
    <row r="3" spans="1:3">
      <c r="A3" s="3" t="s">
        <v>320</v>
      </c>
    </row>
    <row r="4" spans="1:3">
      <c r="A4" s="4" t="s">
        <v>321</v>
      </c>
      <c r="B4" s="5" t="n">
        <v>14421379</v>
      </c>
    </row>
    <row r="5" spans="1:3">
      <c r="A5" s="4" t="s">
        <v>322</v>
      </c>
      <c r="B5" s="4" t="s">
        <v>34</v>
      </c>
    </row>
    <row r="6" spans="1:3">
      <c r="A6" s="4" t="s">
        <v>324</v>
      </c>
      <c r="B6" s="5" t="n">
        <v>14421379</v>
      </c>
      <c r="C6" s="5" t="n">
        <v>14421379</v>
      </c>
    </row>
    <row r="7" spans="1:3">
      <c r="A7" s="4" t="s">
        <v>325</v>
      </c>
      <c r="B7" s="5" t="n">
        <v>14421379</v>
      </c>
    </row>
    <row r="8" spans="1:3">
      <c r="A8" s="3" t="s">
        <v>326</v>
      </c>
    </row>
    <row r="9" spans="1:3">
      <c r="A9" s="4" t="s">
        <v>321</v>
      </c>
      <c r="B9" s="8" t="n">
        <v>0.02</v>
      </c>
    </row>
    <row r="10" spans="1:3">
      <c r="A10" s="4" t="s">
        <v>324</v>
      </c>
      <c r="B10" s="9" t="n">
        <v>0.02</v>
      </c>
      <c r="C10" s="8" t="n">
        <v>0.02</v>
      </c>
    </row>
    <row r="11" spans="1:3">
      <c r="A11" s="4" t="s">
        <v>325</v>
      </c>
      <c r="B11" s="8" t="n">
        <v>0.02</v>
      </c>
    </row>
    <row r="12" spans="1:3">
      <c r="A12" s="3" t="s">
        <v>327</v>
      </c>
    </row>
    <row r="13" spans="1:3">
      <c r="A13" s="4" t="s">
        <v>328</v>
      </c>
      <c r="B13" s="4" t="s">
        <v>329</v>
      </c>
      <c r="C13" s="4" t="s">
        <v>330</v>
      </c>
    </row>
    <row r="14" spans="1:3">
      <c r="A14" s="4" t="s">
        <v>331</v>
      </c>
      <c r="B14" s="4" t="s">
        <v>329</v>
      </c>
    </row>
    <row r="15" spans="1:3">
      <c r="A15" s="3" t="s">
        <v>332</v>
      </c>
    </row>
    <row r="16" spans="1:3">
      <c r="A16" s="4" t="s">
        <v>324</v>
      </c>
      <c r="B16" s="6" t="n">
        <v>725950</v>
      </c>
      <c r="C16" s="6" t="n">
        <v>999378</v>
      </c>
    </row>
    <row r="17" spans="1:3">
      <c r="A17" s="4" t="s">
        <v>325</v>
      </c>
      <c r="B17" s="6" t="n">
        <v>725950</v>
      </c>
    </row>
    <row r="18" spans="1:3">
      <c r="A18" s="4" t="s">
        <v>268</v>
      </c>
    </row>
    <row r="19" spans="1:3">
      <c r="A19" s="3" t="s">
        <v>320</v>
      </c>
    </row>
    <row r="20" spans="1:3">
      <c r="A20" s="4" t="s">
        <v>321</v>
      </c>
      <c r="B20" s="5" t="n">
        <v>10866071</v>
      </c>
      <c r="C20" s="5" t="n">
        <v>7664568</v>
      </c>
    </row>
    <row r="21" spans="1:3">
      <c r="A21" s="4" t="s">
        <v>322</v>
      </c>
      <c r="B21" s="5" t="n">
        <v>5550000</v>
      </c>
      <c r="C21" s="5" t="n">
        <v>5749503</v>
      </c>
    </row>
    <row r="22" spans="1:3">
      <c r="A22" s="4" t="s">
        <v>484</v>
      </c>
      <c r="C22" s="4" t="s">
        <v>34</v>
      </c>
    </row>
    <row r="23" spans="1:3">
      <c r="A23" s="4" t="s">
        <v>323</v>
      </c>
      <c r="B23" s="5" t="n">
        <v>-3470235</v>
      </c>
      <c r="C23" s="5" t="n">
        <v>-2548000</v>
      </c>
    </row>
    <row r="24" spans="1:3">
      <c r="A24" s="4" t="s">
        <v>324</v>
      </c>
      <c r="B24" s="5" t="n">
        <v>12945836</v>
      </c>
      <c r="C24" s="5" t="n">
        <v>10866071</v>
      </c>
    </row>
    <row r="25" spans="1:3">
      <c r="A25" s="4" t="s">
        <v>325</v>
      </c>
      <c r="B25" s="5" t="n">
        <v>12945836</v>
      </c>
    </row>
    <row r="26" spans="1:3">
      <c r="A26" s="3" t="s">
        <v>326</v>
      </c>
    </row>
    <row r="27" spans="1:3">
      <c r="A27" s="4" t="s">
        <v>321</v>
      </c>
      <c r="B27" s="8" t="n">
        <v>0.49</v>
      </c>
      <c r="C27" s="8" t="n">
        <v>0.72</v>
      </c>
    </row>
    <row r="28" spans="1:3">
      <c r="A28" s="4" t="s">
        <v>322</v>
      </c>
      <c r="B28" s="9" t="n">
        <v>0.08</v>
      </c>
      <c r="C28" s="9" t="n">
        <v>0.49</v>
      </c>
    </row>
    <row r="29" spans="1:3">
      <c r="A29" s="4" t="s">
        <v>484</v>
      </c>
      <c r="C29" s="4" t="s">
        <v>34</v>
      </c>
    </row>
    <row r="30" spans="1:3">
      <c r="A30" s="4" t="s">
        <v>323</v>
      </c>
      <c r="B30" s="9" t="n">
        <v>0.59</v>
      </c>
      <c r="C30" s="9" t="n">
        <v>1.09</v>
      </c>
    </row>
    <row r="31" spans="1:3">
      <c r="A31" s="4" t="s">
        <v>324</v>
      </c>
      <c r="B31" s="9" t="n">
        <v>0.29</v>
      </c>
      <c r="C31" s="8" t="n">
        <v>0.49</v>
      </c>
    </row>
    <row r="32" spans="1:3">
      <c r="A32" s="4" t="s">
        <v>325</v>
      </c>
      <c r="B32" s="8" t="n">
        <v>0.29</v>
      </c>
    </row>
    <row r="33" spans="1:3">
      <c r="A33" s="3" t="s">
        <v>327</v>
      </c>
    </row>
    <row r="34" spans="1:3">
      <c r="A34" s="4" t="s">
        <v>328</v>
      </c>
      <c r="B34" s="4" t="s">
        <v>542</v>
      </c>
    </row>
    <row r="35" spans="1:3">
      <c r="A35" s="4" t="s">
        <v>331</v>
      </c>
      <c r="B35" s="4" t="s">
        <v>542</v>
      </c>
    </row>
    <row r="36" spans="1:3">
      <c r="A36" s="3" t="s">
        <v>332</v>
      </c>
    </row>
    <row r="37" spans="1:3">
      <c r="A37" s="4" t="s">
        <v>324</v>
      </c>
      <c r="B37" s="6" t="n">
        <v>46000</v>
      </c>
    </row>
    <row r="38" spans="1:3">
      <c r="A38" s="4" t="s">
        <v>325</v>
      </c>
      <c r="B38" s="6" t="n">
        <v>4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3</v>
      </c>
      <c r="B1" s="2" t="s">
        <v>1</v>
      </c>
    </row>
    <row r="2" spans="1:3">
      <c r="B2" s="2" t="s">
        <v>2</v>
      </c>
      <c r="C2" s="2" t="s">
        <v>30</v>
      </c>
    </row>
    <row r="3" spans="1:3">
      <c r="A3" s="4" t="s">
        <v>438</v>
      </c>
      <c r="B3" s="4" t="s">
        <v>34</v>
      </c>
      <c r="C3" s="4" t="s">
        <v>34</v>
      </c>
    </row>
    <row r="4" spans="1:3">
      <c r="A4" s="4" t="s">
        <v>439</v>
      </c>
    </row>
    <row r="5" spans="1:3">
      <c r="A5" s="4" t="s">
        <v>440</v>
      </c>
      <c r="B5" s="4" t="s">
        <v>544</v>
      </c>
      <c r="C5" s="4" t="s">
        <v>545</v>
      </c>
    </row>
    <row r="6" spans="1:3">
      <c r="A6" s="4" t="s">
        <v>442</v>
      </c>
      <c r="B6" s="4" t="s">
        <v>546</v>
      </c>
      <c r="C6" s="4" t="s">
        <v>443</v>
      </c>
    </row>
    <row r="7" spans="1:3">
      <c r="A7" s="4" t="s">
        <v>445</v>
      </c>
      <c r="B7" s="4" t="s">
        <v>547</v>
      </c>
      <c r="C7" s="4" t="s">
        <v>548</v>
      </c>
    </row>
    <row r="8" spans="1:3">
      <c r="A8" s="4" t="s">
        <v>448</v>
      </c>
    </row>
    <row r="9" spans="1:3">
      <c r="A9" s="4" t="s">
        <v>440</v>
      </c>
      <c r="B9" s="4" t="s">
        <v>549</v>
      </c>
      <c r="C9" s="4" t="s">
        <v>550</v>
      </c>
    </row>
    <row r="10" spans="1:3">
      <c r="A10" s="4" t="s">
        <v>442</v>
      </c>
      <c r="B10" s="4" t="s">
        <v>551</v>
      </c>
      <c r="C10" s="4" t="s">
        <v>552</v>
      </c>
    </row>
    <row r="11" spans="1:3">
      <c r="A11" s="4" t="s">
        <v>445</v>
      </c>
      <c r="B11" s="4" t="s">
        <v>553</v>
      </c>
      <c r="C11" s="4" t="s">
        <v>5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6"/>
    <col customWidth="1" max="2" min="2" width="17"/>
    <col customWidth="1" max="3" min="3" width="17"/>
  </cols>
  <sheetData>
    <row r="1" spans="1:3">
      <c r="A1" s="1" t="s">
        <v>554</v>
      </c>
      <c r="B1" s="2" t="s">
        <v>1</v>
      </c>
    </row>
    <row r="2" spans="1:3">
      <c r="B2" s="2" t="s">
        <v>2</v>
      </c>
      <c r="C2" s="2" t="s">
        <v>30</v>
      </c>
    </row>
    <row r="3" spans="1:3">
      <c r="A3" s="3" t="s">
        <v>320</v>
      </c>
    </row>
    <row r="4" spans="1:3">
      <c r="A4" s="4" t="s">
        <v>321</v>
      </c>
      <c r="B4" s="5" t="n">
        <v>14421379</v>
      </c>
    </row>
    <row r="5" spans="1:3">
      <c r="A5" s="4" t="s">
        <v>322</v>
      </c>
      <c r="B5" s="4" t="s">
        <v>34</v>
      </c>
    </row>
    <row r="6" spans="1:3">
      <c r="A6" s="4" t="s">
        <v>324</v>
      </c>
      <c r="B6" s="5" t="n">
        <v>14421379</v>
      </c>
      <c r="C6" s="5" t="n">
        <v>14421379</v>
      </c>
    </row>
    <row r="7" spans="1:3">
      <c r="A7" s="4" t="s">
        <v>325</v>
      </c>
      <c r="B7" s="5" t="n">
        <v>14421379</v>
      </c>
    </row>
    <row r="8" spans="1:3">
      <c r="A8" s="3" t="s">
        <v>326</v>
      </c>
    </row>
    <row r="9" spans="1:3">
      <c r="A9" s="4" t="s">
        <v>321</v>
      </c>
      <c r="B9" s="8" t="n">
        <v>0.02</v>
      </c>
    </row>
    <row r="10" spans="1:3">
      <c r="A10" s="4" t="s">
        <v>324</v>
      </c>
      <c r="B10" s="9" t="n">
        <v>0.02</v>
      </c>
      <c r="C10" s="8" t="n">
        <v>0.02</v>
      </c>
    </row>
    <row r="11" spans="1:3">
      <c r="A11" s="4" t="s">
        <v>325</v>
      </c>
      <c r="B11" s="8" t="n">
        <v>0.02</v>
      </c>
    </row>
    <row r="12" spans="1:3">
      <c r="A12" s="3" t="s">
        <v>327</v>
      </c>
    </row>
    <row r="13" spans="1:3">
      <c r="A13" s="4" t="s">
        <v>328</v>
      </c>
      <c r="B13" s="4" t="s">
        <v>329</v>
      </c>
      <c r="C13" s="4" t="s">
        <v>330</v>
      </c>
    </row>
    <row r="14" spans="1:3">
      <c r="A14" s="4" t="s">
        <v>331</v>
      </c>
      <c r="B14" s="4" t="s">
        <v>329</v>
      </c>
    </row>
    <row r="15" spans="1:3">
      <c r="A15" s="3" t="s">
        <v>332</v>
      </c>
    </row>
    <row r="16" spans="1:3">
      <c r="A16" s="4" t="s">
        <v>325</v>
      </c>
      <c r="B16" s="6" t="n">
        <v>725950</v>
      </c>
    </row>
    <row r="17" spans="1:3">
      <c r="A17" s="4" t="s">
        <v>270</v>
      </c>
    </row>
    <row r="18" spans="1:3">
      <c r="A18" s="3" t="s">
        <v>320</v>
      </c>
    </row>
    <row r="19" spans="1:3">
      <c r="A19" s="4" t="s">
        <v>321</v>
      </c>
      <c r="B19" s="5" t="n">
        <v>3400000</v>
      </c>
    </row>
    <row r="20" spans="1:3">
      <c r="A20" s="4" t="s">
        <v>322</v>
      </c>
      <c r="B20" s="4" t="s">
        <v>34</v>
      </c>
    </row>
    <row r="21" spans="1:3">
      <c r="A21" s="4" t="s">
        <v>323</v>
      </c>
      <c r="B21" s="5" t="n">
        <v>-120000</v>
      </c>
    </row>
    <row r="22" spans="1:3">
      <c r="A22" s="4" t="s">
        <v>324</v>
      </c>
      <c r="B22" s="5" t="n">
        <v>3280000</v>
      </c>
      <c r="C22" s="5" t="n">
        <v>3400000</v>
      </c>
    </row>
    <row r="23" spans="1:3">
      <c r="A23" s="4" t="s">
        <v>325</v>
      </c>
      <c r="B23" s="5" t="n">
        <v>1280000</v>
      </c>
    </row>
    <row r="24" spans="1:3">
      <c r="A24" s="3" t="s">
        <v>326</v>
      </c>
    </row>
    <row r="25" spans="1:3">
      <c r="A25" s="4" t="s">
        <v>321</v>
      </c>
      <c r="B25" s="8" t="n">
        <v>0.84</v>
      </c>
    </row>
    <row r="26" spans="1:3">
      <c r="A26" s="4" t="s">
        <v>322</v>
      </c>
      <c r="B26" s="4" t="s">
        <v>34</v>
      </c>
    </row>
    <row r="27" spans="1:3">
      <c r="A27" s="4" t="s">
        <v>323</v>
      </c>
      <c r="B27" s="5" t="n">
        <v>1</v>
      </c>
    </row>
    <row r="28" spans="1:3">
      <c r="A28" s="4" t="s">
        <v>324</v>
      </c>
      <c r="B28" s="9" t="n">
        <v>0.83</v>
      </c>
      <c r="C28" s="8" t="n">
        <v>0.84</v>
      </c>
    </row>
    <row r="29" spans="1:3">
      <c r="A29" s="4" t="s">
        <v>325</v>
      </c>
      <c r="B29" s="8" t="n">
        <v>0.5600000000000001</v>
      </c>
    </row>
    <row r="30" spans="1:3">
      <c r="A30" s="3" t="s">
        <v>327</v>
      </c>
    </row>
    <row r="31" spans="1:3">
      <c r="A31" s="4" t="s">
        <v>328</v>
      </c>
      <c r="B31" s="4" t="s">
        <v>555</v>
      </c>
    </row>
    <row r="32" spans="1:3">
      <c r="A32" s="4" t="s">
        <v>331</v>
      </c>
      <c r="B32" s="4" t="s">
        <v>556</v>
      </c>
    </row>
    <row r="33" spans="1:3">
      <c r="A33" s="3" t="s">
        <v>332</v>
      </c>
    </row>
    <row r="34" spans="1:3">
      <c r="A34" s="4" t="s">
        <v>325</v>
      </c>
      <c r="B34" s="4" t="s">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3" t="s">
        <v>320</v>
      </c>
    </row>
    <row r="4" spans="1:2">
      <c r="A4" s="4" t="s">
        <v>559</v>
      </c>
      <c r="B4" s="5" t="n">
        <v>2000000</v>
      </c>
    </row>
    <row r="5" spans="1:2">
      <c r="A5" s="4" t="s">
        <v>560</v>
      </c>
      <c r="B5" s="5" t="n">
        <v>-120000</v>
      </c>
    </row>
    <row r="6" spans="1:2">
      <c r="A6" s="4" t="s">
        <v>561</v>
      </c>
      <c r="B6" s="5" t="n">
        <v>1880000</v>
      </c>
    </row>
    <row r="7" spans="1:2">
      <c r="A7" s="3" t="s">
        <v>562</v>
      </c>
    </row>
    <row r="8" spans="1:2">
      <c r="A8" s="4" t="s">
        <v>563</v>
      </c>
      <c r="B8" s="8" t="n">
        <v>0.99</v>
      </c>
    </row>
    <row r="9" spans="1:2">
      <c r="A9" s="4" t="s">
        <v>564</v>
      </c>
      <c r="B9" s="9" t="n">
        <v>0.99</v>
      </c>
    </row>
    <row r="10" spans="1:2">
      <c r="A10" s="4" t="s">
        <v>565</v>
      </c>
      <c r="B10" s="8" t="n">
        <v>0.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0</v>
      </c>
    </row>
    <row r="3" spans="1:3">
      <c r="A3" s="4" t="s">
        <v>445</v>
      </c>
      <c r="B3" s="4" t="s">
        <v>567</v>
      </c>
      <c r="C3" s="4" t="s">
        <v>567</v>
      </c>
    </row>
    <row r="4" spans="1:3">
      <c r="A4" s="4" t="s">
        <v>438</v>
      </c>
      <c r="B4" s="4" t="s">
        <v>34</v>
      </c>
      <c r="C4" s="4" t="s">
        <v>34</v>
      </c>
    </row>
    <row r="5" spans="1:3">
      <c r="A5" s="4" t="s">
        <v>439</v>
      </c>
    </row>
    <row r="6" spans="1:3">
      <c r="A6" s="4" t="s">
        <v>440</v>
      </c>
      <c r="B6" s="4" t="s">
        <v>568</v>
      </c>
      <c r="C6" s="4" t="s">
        <v>569</v>
      </c>
    </row>
    <row r="7" spans="1:3">
      <c r="A7" s="4" t="s">
        <v>442</v>
      </c>
      <c r="B7" s="4" t="s">
        <v>552</v>
      </c>
      <c r="C7" s="4" t="s">
        <v>570</v>
      </c>
    </row>
    <row r="8" spans="1:3">
      <c r="A8" s="4" t="s">
        <v>448</v>
      </c>
    </row>
    <row r="9" spans="1:3">
      <c r="A9" s="4" t="s">
        <v>440</v>
      </c>
      <c r="B9" s="4" t="s">
        <v>544</v>
      </c>
      <c r="C9" s="4" t="s">
        <v>571</v>
      </c>
    </row>
    <row r="10" spans="1:3">
      <c r="A10" s="4" t="s">
        <v>442</v>
      </c>
      <c r="B10" s="4" t="s">
        <v>572</v>
      </c>
      <c r="C10" s="4" t="s">
        <v>5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5"/>
  </cols>
  <sheetData>
    <row r="1" spans="1:2">
      <c r="A1" s="1" t="s">
        <v>573</v>
      </c>
      <c r="B1" s="2" t="s">
        <v>1</v>
      </c>
    </row>
    <row r="2" spans="1:2">
      <c r="B2" s="2" t="s">
        <v>334</v>
      </c>
    </row>
    <row r="3" spans="1:2">
      <c r="A3" s="4" t="s">
        <v>574</v>
      </c>
    </row>
    <row r="4" spans="1:2">
      <c r="A4" s="4" t="s">
        <v>440</v>
      </c>
      <c r="B4" s="4" t="s">
        <v>575</v>
      </c>
    </row>
    <row r="5" spans="1:2">
      <c r="A5" s="4" t="s">
        <v>442</v>
      </c>
      <c r="B5" s="4" t="s">
        <v>443</v>
      </c>
    </row>
    <row r="6" spans="1:2">
      <c r="A6" s="4" t="s">
        <v>445</v>
      </c>
      <c r="B6" s="4" t="s">
        <v>446</v>
      </c>
    </row>
    <row r="7" spans="1:2">
      <c r="A7" s="4" t="s">
        <v>438</v>
      </c>
      <c r="B7" s="4" t="s">
        <v>34</v>
      </c>
    </row>
    <row r="8" spans="1:2">
      <c r="A8" s="4" t="s">
        <v>576</v>
      </c>
    </row>
    <row r="9" spans="1:2">
      <c r="A9" s="4" t="s">
        <v>440</v>
      </c>
      <c r="B9" s="4" t="s">
        <v>577</v>
      </c>
    </row>
    <row r="10" spans="1:2">
      <c r="A10" s="4" t="s">
        <v>442</v>
      </c>
      <c r="B10" s="4" t="s">
        <v>578</v>
      </c>
    </row>
    <row r="11" spans="1:2">
      <c r="A11" s="4" t="s">
        <v>445</v>
      </c>
      <c r="B11" s="4" t="s">
        <v>579</v>
      </c>
    </row>
    <row r="12" spans="1:2">
      <c r="A12" s="4" t="s">
        <v>438</v>
      </c>
      <c r="B12" s="4" t="s">
        <v>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6"/>
    <col customWidth="1" max="3" min="3" width="17"/>
  </cols>
  <sheetData>
    <row r="1" spans="1:3">
      <c r="A1" s="1" t="s">
        <v>580</v>
      </c>
      <c r="B1" s="2" t="s">
        <v>1</v>
      </c>
    </row>
    <row r="2" spans="1:3">
      <c r="B2" s="2" t="s">
        <v>2</v>
      </c>
      <c r="C2" s="2" t="s">
        <v>30</v>
      </c>
    </row>
    <row r="3" spans="1:3">
      <c r="A3" s="3" t="s">
        <v>581</v>
      </c>
    </row>
    <row r="4" spans="1:3">
      <c r="A4" s="4" t="s">
        <v>321</v>
      </c>
      <c r="B4" s="5" t="n">
        <v>14421379</v>
      </c>
    </row>
    <row r="5" spans="1:3">
      <c r="A5" s="4" t="s">
        <v>324</v>
      </c>
      <c r="B5" s="5" t="n">
        <v>14421379</v>
      </c>
      <c r="C5" s="5" t="n">
        <v>14421379</v>
      </c>
    </row>
    <row r="6" spans="1:3">
      <c r="A6" s="4" t="s">
        <v>325</v>
      </c>
      <c r="B6" s="5" t="n">
        <v>14421379</v>
      </c>
    </row>
    <row r="7" spans="1:3">
      <c r="A7" s="3" t="s">
        <v>582</v>
      </c>
    </row>
    <row r="8" spans="1:3">
      <c r="A8" s="4" t="s">
        <v>321</v>
      </c>
      <c r="B8" s="8" t="n">
        <v>0.02</v>
      </c>
    </row>
    <row r="9" spans="1:3">
      <c r="A9" s="4" t="s">
        <v>324</v>
      </c>
      <c r="B9" s="9" t="n">
        <v>0.02</v>
      </c>
      <c r="C9" s="8" t="n">
        <v>0.02</v>
      </c>
    </row>
    <row r="10" spans="1:3">
      <c r="A10" s="4" t="s">
        <v>325</v>
      </c>
      <c r="B10" s="8" t="n">
        <v>0.02</v>
      </c>
    </row>
    <row r="11" spans="1:3">
      <c r="A11" s="3" t="s">
        <v>327</v>
      </c>
    </row>
    <row r="12" spans="1:3">
      <c r="A12" s="4" t="s">
        <v>328</v>
      </c>
      <c r="B12" s="4" t="s">
        <v>329</v>
      </c>
      <c r="C12" s="4" t="s">
        <v>330</v>
      </c>
    </row>
    <row r="13" spans="1:3">
      <c r="A13" s="4" t="s">
        <v>331</v>
      </c>
      <c r="B13" s="4" t="s">
        <v>329</v>
      </c>
    </row>
    <row r="14" spans="1:3">
      <c r="A14" s="3" t="s">
        <v>332</v>
      </c>
    </row>
    <row r="15" spans="1:3">
      <c r="A15" s="4" t="s">
        <v>324</v>
      </c>
      <c r="B15" s="6" t="n">
        <v>725950</v>
      </c>
      <c r="C15" s="6" t="n">
        <v>999378</v>
      </c>
    </row>
    <row r="16" spans="1:3">
      <c r="A16" s="4" t="s">
        <v>325</v>
      </c>
      <c r="B16" s="6" t="n">
        <v>725950</v>
      </c>
    </row>
    <row r="17" spans="1:3">
      <c r="A17" s="4" t="s">
        <v>276</v>
      </c>
    </row>
    <row r="18" spans="1:3">
      <c r="A18" s="3" t="s">
        <v>581</v>
      </c>
    </row>
    <row r="19" spans="1:3">
      <c r="A19" s="4" t="s">
        <v>321</v>
      </c>
      <c r="B19" s="5" t="n">
        <v>4000000</v>
      </c>
      <c r="C19" s="5" t="n">
        <v>5000000</v>
      </c>
    </row>
    <row r="20" spans="1:3">
      <c r="A20" s="4" t="s">
        <v>583</v>
      </c>
      <c r="C20" s="5" t="n">
        <v>-1000000</v>
      </c>
    </row>
    <row r="21" spans="1:3">
      <c r="A21" s="4" t="s">
        <v>324</v>
      </c>
      <c r="B21" s="5" t="n">
        <v>4000000</v>
      </c>
      <c r="C21" s="5" t="n">
        <v>4000000</v>
      </c>
    </row>
    <row r="22" spans="1:3">
      <c r="A22" s="4" t="s">
        <v>325</v>
      </c>
      <c r="B22" s="5" t="n">
        <v>4000000</v>
      </c>
    </row>
    <row r="23" spans="1:3">
      <c r="A23" s="3" t="s">
        <v>582</v>
      </c>
    </row>
    <row r="24" spans="1:3">
      <c r="A24" s="4" t="s">
        <v>321</v>
      </c>
      <c r="B24" s="6" t="n">
        <v>2</v>
      </c>
      <c r="C24" s="6" t="n">
        <v>2</v>
      </c>
    </row>
    <row r="25" spans="1:3">
      <c r="A25" s="4" t="s">
        <v>583</v>
      </c>
      <c r="C25" s="5" t="n">
        <v>2</v>
      </c>
    </row>
    <row r="26" spans="1:3">
      <c r="A26" s="4" t="s">
        <v>324</v>
      </c>
      <c r="B26" s="5" t="n">
        <v>2</v>
      </c>
      <c r="C26" s="6" t="n">
        <v>2</v>
      </c>
    </row>
    <row r="27" spans="1:3">
      <c r="A27" s="4" t="s">
        <v>325</v>
      </c>
      <c r="B27" s="6" t="n">
        <v>2</v>
      </c>
    </row>
    <row r="28" spans="1:3">
      <c r="A28" s="3" t="s">
        <v>327</v>
      </c>
    </row>
    <row r="29" spans="1:3">
      <c r="A29" s="4" t="s">
        <v>328</v>
      </c>
      <c r="B29" s="4" t="s">
        <v>447</v>
      </c>
    </row>
    <row r="30" spans="1:3">
      <c r="A30" s="4" t="s">
        <v>331</v>
      </c>
      <c r="B30" s="4" t="s">
        <v>447</v>
      </c>
    </row>
    <row r="31" spans="1:3">
      <c r="A31" s="3" t="s">
        <v>332</v>
      </c>
    </row>
    <row r="32" spans="1:3">
      <c r="A32" s="4" t="s">
        <v>324</v>
      </c>
      <c r="B32" s="4" t="s">
        <v>34</v>
      </c>
    </row>
    <row r="33" spans="1:3">
      <c r="A33" s="4" t="s">
        <v>325</v>
      </c>
      <c r="B33" s="4" t="s">
        <v>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334</v>
      </c>
    </row>
    <row r="3" spans="1:2">
      <c r="A3" s="4" t="s">
        <v>440</v>
      </c>
      <c r="B3" s="4" t="s">
        <v>585</v>
      </c>
    </row>
    <row r="4" spans="1:2">
      <c r="A4" s="4" t="s">
        <v>442</v>
      </c>
      <c r="B4" s="4" t="s">
        <v>586</v>
      </c>
    </row>
    <row r="5" spans="1:2">
      <c r="A5" s="4" t="s">
        <v>587</v>
      </c>
      <c r="B5" s="4" t="s">
        <v>454</v>
      </c>
    </row>
    <row r="6" spans="1:2">
      <c r="A6" s="4" t="s">
        <v>438</v>
      </c>
      <c r="B6" s="4" t="s">
        <v>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27"/>
    <col customWidth="1" max="5" min="5" width="22"/>
    <col customWidth="1" max="6" min="6" width="25"/>
    <col customWidth="1" max="7" min="7" width="28"/>
    <col customWidth="1" max="8" min="8" width="20"/>
    <col customWidth="1" max="9" min="9" width="24"/>
    <col customWidth="1" max="10" min="10" width="12"/>
  </cols>
  <sheetData>
    <row r="1" spans="1:10">
      <c r="A1" s="1" t="s">
        <v>98</v>
      </c>
      <c r="B1" s="2" t="s">
        <v>99</v>
      </c>
      <c r="C1" s="2" t="s">
        <v>100</v>
      </c>
      <c r="D1" s="2" t="s">
        <v>101</v>
      </c>
      <c r="E1" s="2" t="s">
        <v>102</v>
      </c>
      <c r="F1" s="2" t="s">
        <v>103</v>
      </c>
      <c r="G1" s="2" t="s">
        <v>104</v>
      </c>
      <c r="H1" s="2" t="s">
        <v>105</v>
      </c>
      <c r="I1" s="2" t="s">
        <v>106</v>
      </c>
      <c r="J1" s="2" t="s">
        <v>107</v>
      </c>
    </row>
    <row r="2" spans="1:10">
      <c r="A2" s="4" t="s">
        <v>108</v>
      </c>
      <c r="B2" s="5" t="n">
        <v>136</v>
      </c>
      <c r="C2" s="5" t="n">
        <v>66600367</v>
      </c>
    </row>
    <row r="3" spans="1:10">
      <c r="A3" s="4" t="s">
        <v>109</v>
      </c>
      <c r="B3" s="4" t="s">
        <v>34</v>
      </c>
      <c r="C3" s="6" t="n">
        <v>65929</v>
      </c>
      <c r="D3" s="6" t="n">
        <v>36038551</v>
      </c>
      <c r="E3" s="6" t="n">
        <v>180900</v>
      </c>
      <c r="F3" s="4" t="s">
        <v>34</v>
      </c>
      <c r="G3" s="6" t="n">
        <v>8441</v>
      </c>
      <c r="H3" s="6" t="n">
        <v>-39344245</v>
      </c>
      <c r="I3" s="6" t="n">
        <v>-28659</v>
      </c>
      <c r="J3" s="6" t="n">
        <v>-3079083</v>
      </c>
    </row>
    <row r="4" spans="1:10">
      <c r="A4" s="4" t="s">
        <v>110</v>
      </c>
      <c r="B4" s="5" t="n">
        <v>2727270</v>
      </c>
      <c r="C4" s="5" t="n">
        <v>2480770</v>
      </c>
    </row>
    <row r="5" spans="1:10">
      <c r="A5" s="4" t="s">
        <v>111</v>
      </c>
      <c r="B5" s="6" t="n">
        <v>2727</v>
      </c>
      <c r="C5" s="6" t="n">
        <v>2481</v>
      </c>
      <c r="D5" s="5" t="n">
        <v>550292</v>
      </c>
      <c r="E5" s="5" t="n">
        <v>65000</v>
      </c>
      <c r="F5" s="5" t="n">
        <v>51000</v>
      </c>
      <c r="J5" s="5" t="n">
        <v>671500</v>
      </c>
    </row>
    <row r="6" spans="1:10">
      <c r="A6" s="4" t="s">
        <v>112</v>
      </c>
      <c r="C6" s="5" t="n">
        <v>529654</v>
      </c>
    </row>
    <row r="7" spans="1:10">
      <c r="A7" s="4" t="s">
        <v>113</v>
      </c>
      <c r="C7" s="6" t="n">
        <v>529</v>
      </c>
      <c r="D7" s="5" t="n">
        <v>119871</v>
      </c>
      <c r="E7" s="5" t="n">
        <v>-120400</v>
      </c>
      <c r="I7" s="4" t="s">
        <v>34</v>
      </c>
    </row>
    <row r="8" spans="1:10">
      <c r="A8" s="4" t="s">
        <v>114</v>
      </c>
      <c r="B8" s="5" t="n">
        <v>909090</v>
      </c>
      <c r="C8" s="5" t="n">
        <v>1806812</v>
      </c>
    </row>
    <row r="9" spans="1:10">
      <c r="A9" s="4" t="s">
        <v>115</v>
      </c>
      <c r="B9" s="6" t="n">
        <v>909</v>
      </c>
      <c r="C9" s="6" t="n">
        <v>1807</v>
      </c>
      <c r="D9" s="5" t="n">
        <v>334374</v>
      </c>
      <c r="J9" s="5" t="n">
        <v>337090</v>
      </c>
    </row>
    <row r="10" spans="1:10">
      <c r="A10" s="4" t="s">
        <v>116</v>
      </c>
      <c r="C10" s="5" t="n">
        <v>1350000</v>
      </c>
    </row>
    <row r="11" spans="1:10">
      <c r="A11" s="4" t="s">
        <v>117</v>
      </c>
      <c r="C11" s="6" t="n">
        <v>1350</v>
      </c>
      <c r="D11" s="5" t="n">
        <v>213650</v>
      </c>
      <c r="J11" s="5" t="n">
        <v>215000</v>
      </c>
    </row>
    <row r="12" spans="1:10">
      <c r="A12" s="4" t="s">
        <v>118</v>
      </c>
      <c r="C12" s="5" t="n">
        <v>143188</v>
      </c>
    </row>
    <row r="13" spans="1:10">
      <c r="A13" s="4" t="s">
        <v>119</v>
      </c>
      <c r="C13" s="6" t="n">
        <v>143</v>
      </c>
      <c r="D13" s="5" t="n">
        <v>22767</v>
      </c>
      <c r="J13" s="5" t="n">
        <v>22910</v>
      </c>
    </row>
    <row r="14" spans="1:10">
      <c r="A14" s="4" t="s">
        <v>120</v>
      </c>
      <c r="D14" s="5" t="n">
        <v>1623958</v>
      </c>
      <c r="J14" s="5" t="n">
        <v>1623958</v>
      </c>
    </row>
    <row r="15" spans="1:10">
      <c r="A15" s="4" t="s">
        <v>121</v>
      </c>
      <c r="D15" s="5" t="n">
        <v>35579</v>
      </c>
      <c r="J15" s="5" t="n">
        <v>35579</v>
      </c>
    </row>
    <row r="16" spans="1:10">
      <c r="A16" s="4" t="s">
        <v>122</v>
      </c>
      <c r="D16" s="5" t="n">
        <v>327000</v>
      </c>
      <c r="J16" s="5" t="n">
        <v>327000</v>
      </c>
    </row>
    <row r="17" spans="1:10">
      <c r="A17" s="4" t="s">
        <v>123</v>
      </c>
      <c r="C17" s="5" t="n">
        <v>37527445</v>
      </c>
    </row>
    <row r="18" spans="1:10">
      <c r="A18" s="4" t="s">
        <v>124</v>
      </c>
      <c r="C18" s="6" t="n">
        <v>37526</v>
      </c>
      <c r="D18" s="5" t="n">
        <v>987509</v>
      </c>
      <c r="J18" s="5" t="n">
        <v>1025035</v>
      </c>
    </row>
    <row r="19" spans="1:10">
      <c r="A19" s="4" t="s">
        <v>125</v>
      </c>
      <c r="D19" s="5" t="n">
        <v>833401</v>
      </c>
      <c r="J19" s="5" t="n">
        <v>833401</v>
      </c>
    </row>
    <row r="20" spans="1:10">
      <c r="A20" s="4" t="s">
        <v>126</v>
      </c>
      <c r="B20" s="5" t="n">
        <v>-20</v>
      </c>
      <c r="C20" s="5" t="n">
        <v>1000000</v>
      </c>
    </row>
    <row r="21" spans="1:10">
      <c r="A21" s="4" t="s">
        <v>127</v>
      </c>
      <c r="C21" s="6" t="n">
        <v>1100</v>
      </c>
      <c r="D21" s="5" t="n">
        <v>-1100</v>
      </c>
      <c r="J21" s="4" t="s">
        <v>34</v>
      </c>
    </row>
    <row r="22" spans="1:10">
      <c r="A22" s="4" t="s">
        <v>128</v>
      </c>
      <c r="D22" s="5" t="n">
        <v>-9194736</v>
      </c>
      <c r="J22" s="5" t="n">
        <v>-9194736</v>
      </c>
    </row>
    <row r="23" spans="1:10">
      <c r="A23" s="4" t="s">
        <v>93</v>
      </c>
      <c r="B23" s="4" t="s">
        <v>34</v>
      </c>
      <c r="C23" s="4" t="s">
        <v>34</v>
      </c>
      <c r="D23" s="4" t="s">
        <v>34</v>
      </c>
      <c r="E23" s="4" t="s">
        <v>34</v>
      </c>
      <c r="G23" s="4" t="s">
        <v>34</v>
      </c>
      <c r="H23" s="5" t="n">
        <v>-855886</v>
      </c>
      <c r="J23" s="5" t="n">
        <v>-855886</v>
      </c>
    </row>
    <row r="24" spans="1:10">
      <c r="A24" s="4" t="s">
        <v>57</v>
      </c>
      <c r="B24" s="4" t="s">
        <v>34</v>
      </c>
      <c r="C24" s="4" t="s">
        <v>34</v>
      </c>
      <c r="D24" s="4" t="s">
        <v>34</v>
      </c>
      <c r="F24" s="4" t="s">
        <v>34</v>
      </c>
      <c r="H24" s="5" t="n">
        <v>11717</v>
      </c>
      <c r="I24" s="5" t="n">
        <v>-11717</v>
      </c>
      <c r="J24" s="4" t="s">
        <v>34</v>
      </c>
    </row>
    <row r="25" spans="1:10">
      <c r="A25" s="4" t="s">
        <v>129</v>
      </c>
      <c r="B25" s="5" t="n">
        <v>3636476</v>
      </c>
      <c r="C25" s="5" t="n">
        <v>111438236</v>
      </c>
    </row>
    <row r="26" spans="1:10">
      <c r="A26" s="4" t="s">
        <v>130</v>
      </c>
      <c r="B26" s="6" t="n">
        <v>3636</v>
      </c>
      <c r="C26" s="6" t="n">
        <v>110865</v>
      </c>
      <c r="D26" s="5" t="n">
        <v>31891116</v>
      </c>
      <c r="E26" s="5" t="n">
        <v>125500</v>
      </c>
      <c r="F26" s="5" t="n">
        <v>51000</v>
      </c>
      <c r="G26" s="5" t="n">
        <v>8441</v>
      </c>
      <c r="H26" s="5" t="n">
        <v>-40188414</v>
      </c>
      <c r="I26" s="5" t="n">
        <v>-40376</v>
      </c>
      <c r="J26" s="5" t="n">
        <v>-8038232</v>
      </c>
    </row>
    <row r="27" spans="1:10">
      <c r="A27" s="4" t="s">
        <v>110</v>
      </c>
      <c r="C27" s="5" t="n">
        <v>9518183</v>
      </c>
    </row>
    <row r="28" spans="1:10">
      <c r="A28" s="4" t="s">
        <v>111</v>
      </c>
      <c r="C28" s="6" t="n">
        <v>10090</v>
      </c>
      <c r="D28" s="5" t="n">
        <v>485910</v>
      </c>
      <c r="E28" s="5" t="n">
        <v>675000</v>
      </c>
      <c r="J28" s="5" t="n">
        <v>1171000</v>
      </c>
    </row>
    <row r="29" spans="1:10">
      <c r="A29" s="4" t="s">
        <v>112</v>
      </c>
      <c r="C29" s="5" t="n">
        <v>2160000</v>
      </c>
    </row>
    <row r="30" spans="1:10">
      <c r="A30" s="4" t="s">
        <v>113</v>
      </c>
      <c r="C30" s="6" t="n">
        <v>2160</v>
      </c>
      <c r="D30" s="5" t="n">
        <v>144840</v>
      </c>
      <c r="E30" s="5" t="n">
        <v>-147000</v>
      </c>
    </row>
    <row r="31" spans="1:10">
      <c r="A31" s="4" t="s">
        <v>131</v>
      </c>
      <c r="C31" s="5" t="n">
        <v>927270</v>
      </c>
    </row>
    <row r="32" spans="1:10">
      <c r="A32" s="4" t="s">
        <v>132</v>
      </c>
      <c r="C32" s="6" t="n">
        <v>927</v>
      </c>
      <c r="D32" s="5" t="n">
        <v>50073</v>
      </c>
      <c r="F32" s="5" t="n">
        <v>-51000</v>
      </c>
    </row>
    <row r="33" spans="1:10">
      <c r="A33" s="4" t="s">
        <v>116</v>
      </c>
      <c r="C33" s="5" t="n">
        <v>4273428</v>
      </c>
    </row>
    <row r="34" spans="1:10">
      <c r="A34" s="4" t="s">
        <v>117</v>
      </c>
      <c r="C34" s="6" t="n">
        <v>4274</v>
      </c>
      <c r="D34" s="5" t="n">
        <v>295036</v>
      </c>
      <c r="E34" s="5" t="n">
        <v>58500</v>
      </c>
      <c r="J34" s="5" t="n">
        <v>357810</v>
      </c>
    </row>
    <row r="35" spans="1:10">
      <c r="A35" s="4" t="s">
        <v>120</v>
      </c>
      <c r="D35" s="5" t="n">
        <v>404516</v>
      </c>
      <c r="J35" s="5" t="n">
        <v>404516</v>
      </c>
    </row>
    <row r="36" spans="1:10">
      <c r="A36" s="4" t="s">
        <v>133</v>
      </c>
      <c r="C36" s="5" t="n">
        <v>2685714</v>
      </c>
    </row>
    <row r="37" spans="1:10">
      <c r="A37" s="4" t="s">
        <v>134</v>
      </c>
      <c r="C37" s="6" t="n">
        <v>2686</v>
      </c>
      <c r="D37" s="5" t="n">
        <v>185314</v>
      </c>
      <c r="J37" s="5" t="n">
        <v>188000</v>
      </c>
    </row>
    <row r="38" spans="1:10">
      <c r="A38" s="4" t="s">
        <v>123</v>
      </c>
      <c r="C38" s="5" t="n">
        <v>14869251</v>
      </c>
    </row>
    <row r="39" spans="1:10">
      <c r="A39" s="4" t="s">
        <v>124</v>
      </c>
      <c r="C39" s="6" t="n">
        <v>14870</v>
      </c>
      <c r="D39" s="5" t="n">
        <v>782371</v>
      </c>
      <c r="J39" s="5" t="n">
        <v>797241</v>
      </c>
    </row>
    <row r="40" spans="1:10">
      <c r="A40" s="4" t="s">
        <v>126</v>
      </c>
      <c r="B40" s="5" t="n">
        <v>-83</v>
      </c>
      <c r="C40" s="5" t="n">
        <v>4150000</v>
      </c>
    </row>
    <row r="41" spans="1:10">
      <c r="A41" s="4" t="s">
        <v>127</v>
      </c>
      <c r="C41" s="6" t="n">
        <v>4150</v>
      </c>
      <c r="D41" s="5" t="n">
        <v>-4150</v>
      </c>
    </row>
    <row r="42" spans="1:10">
      <c r="A42" s="4" t="s">
        <v>135</v>
      </c>
      <c r="B42" s="5" t="n">
        <v>-909090</v>
      </c>
      <c r="C42" s="5" t="n">
        <v>909090</v>
      </c>
    </row>
    <row r="43" spans="1:10">
      <c r="A43" s="4" t="s">
        <v>136</v>
      </c>
      <c r="B43" s="6" t="n">
        <v>-909</v>
      </c>
      <c r="C43" s="6" t="n">
        <v>909</v>
      </c>
    </row>
    <row r="44" spans="1:10">
      <c r="A44" s="4" t="s">
        <v>137</v>
      </c>
      <c r="C44" s="5" t="n">
        <v>1905811</v>
      </c>
    </row>
    <row r="45" spans="1:10">
      <c r="A45" s="4" t="s">
        <v>138</v>
      </c>
      <c r="C45" s="6" t="n">
        <v>1906</v>
      </c>
      <c r="D45" s="5" t="n">
        <v>137623</v>
      </c>
      <c r="J45" s="5" t="n">
        <v>139529</v>
      </c>
    </row>
    <row r="46" spans="1:10">
      <c r="A46" s="4" t="s">
        <v>139</v>
      </c>
      <c r="D46" s="5" t="n">
        <v>556954</v>
      </c>
      <c r="J46" s="5" t="n">
        <v>556954</v>
      </c>
    </row>
    <row r="47" spans="1:10">
      <c r="A47" s="4" t="s">
        <v>128</v>
      </c>
      <c r="D47" s="5" t="n">
        <v>-208742</v>
      </c>
      <c r="J47" s="5" t="n">
        <v>-208742</v>
      </c>
    </row>
    <row r="48" spans="1:10">
      <c r="A48" s="4" t="s">
        <v>140</v>
      </c>
      <c r="D48" s="5" t="n">
        <v>6364224</v>
      </c>
      <c r="J48" s="5" t="n">
        <v>6364224</v>
      </c>
    </row>
    <row r="49" spans="1:10">
      <c r="A49" s="4" t="s">
        <v>141</v>
      </c>
      <c r="D49" s="5" t="n">
        <v>316245</v>
      </c>
      <c r="J49" s="5" t="n">
        <v>316245</v>
      </c>
    </row>
    <row r="50" spans="1:10">
      <c r="A50" s="4" t="s">
        <v>93</v>
      </c>
      <c r="H50" s="5" t="n">
        <v>-5071217</v>
      </c>
      <c r="J50" s="5" t="n">
        <v>-5071217</v>
      </c>
    </row>
    <row r="51" spans="1:10">
      <c r="A51" s="4" t="s">
        <v>57</v>
      </c>
      <c r="H51" s="5" t="n">
        <v>11891</v>
      </c>
      <c r="I51" s="5" t="n">
        <v>-11891</v>
      </c>
      <c r="J51" s="4" t="s">
        <v>34</v>
      </c>
    </row>
    <row r="52" spans="1:10">
      <c r="A52" s="4" t="s">
        <v>142</v>
      </c>
      <c r="B52" s="5" t="n">
        <v>2727303</v>
      </c>
      <c r="C52" s="5" t="n">
        <v>152836983</v>
      </c>
    </row>
    <row r="53" spans="1:10">
      <c r="A53" s="4" t="s">
        <v>143</v>
      </c>
      <c r="B53" s="6" t="n">
        <v>2727</v>
      </c>
      <c r="C53" s="6" t="n">
        <v>152837</v>
      </c>
      <c r="D53" s="6" t="n">
        <v>41401330</v>
      </c>
      <c r="E53" s="6" t="n">
        <v>712000</v>
      </c>
      <c r="F53" s="4" t="s">
        <v>34</v>
      </c>
      <c r="G53" s="6" t="n">
        <v>8441</v>
      </c>
      <c r="H53" s="6" t="n">
        <v>-45247740</v>
      </c>
      <c r="I53" s="6" t="n">
        <v>-52267</v>
      </c>
      <c r="J53" s="6" t="n">
        <v>-3022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14"/>
    <col customWidth="1" max="6" min="6" width="19"/>
    <col customWidth="1" max="7" min="7" width="14"/>
    <col customWidth="1" max="8" min="8" width="16"/>
    <col customWidth="1" max="9" min="9" width="80"/>
    <col customWidth="1" max="10" min="10" width="14"/>
    <col customWidth="1" max="11" min="11" width="32"/>
  </cols>
  <sheetData>
    <row r="1" spans="1:11">
      <c r="A1" s="1" t="s">
        <v>588</v>
      </c>
      <c r="B1" s="2" t="s">
        <v>589</v>
      </c>
      <c r="F1" s="2" t="s">
        <v>590</v>
      </c>
      <c r="H1" s="2" t="s">
        <v>1</v>
      </c>
    </row>
    <row r="2" spans="1:11">
      <c r="B2" s="2" t="s">
        <v>591</v>
      </c>
      <c r="C2" s="2" t="s">
        <v>592</v>
      </c>
      <c r="D2" s="2" t="s">
        <v>593</v>
      </c>
      <c r="E2" s="2" t="s">
        <v>594</v>
      </c>
      <c r="F2" s="2" t="s">
        <v>595</v>
      </c>
      <c r="G2" s="2" t="s">
        <v>596</v>
      </c>
      <c r="H2" s="2" t="s">
        <v>2</v>
      </c>
      <c r="I2" s="2" t="s">
        <v>30</v>
      </c>
      <c r="J2" s="2" t="s">
        <v>597</v>
      </c>
      <c r="K2" s="2" t="s">
        <v>598</v>
      </c>
    </row>
    <row r="3" spans="1:11">
      <c r="A3" s="4" t="s">
        <v>599</v>
      </c>
      <c r="F3" s="5" t="n">
        <v>5000000</v>
      </c>
    </row>
    <row r="4" spans="1:11">
      <c r="A4" s="4" t="s">
        <v>600</v>
      </c>
      <c r="H4" s="6" t="n">
        <v>139529</v>
      </c>
      <c r="I4" s="6" t="n">
        <v>337090</v>
      </c>
    </row>
    <row r="5" spans="1:11">
      <c r="A5" s="4" t="s">
        <v>601</v>
      </c>
    </row>
    <row r="6" spans="1:11">
      <c r="A6" s="4" t="s">
        <v>602</v>
      </c>
      <c r="J6" s="6" t="n">
        <v>7950000</v>
      </c>
    </row>
    <row r="7" spans="1:11">
      <c r="A7" s="4" t="s">
        <v>603</v>
      </c>
    </row>
    <row r="8" spans="1:11">
      <c r="A8" s="4" t="s">
        <v>602</v>
      </c>
      <c r="I8" s="6" t="n">
        <v>423973</v>
      </c>
    </row>
    <row r="9" spans="1:11">
      <c r="A9" s="4" t="s">
        <v>509</v>
      </c>
      <c r="K9" s="5" t="n">
        <v>7000000</v>
      </c>
    </row>
    <row r="10" spans="1:11">
      <c r="A10" s="4" t="s">
        <v>604</v>
      </c>
      <c r="K10" s="4" t="s">
        <v>605</v>
      </c>
    </row>
    <row r="11" spans="1:11">
      <c r="A11" s="4" t="s">
        <v>606</v>
      </c>
      <c r="I11" s="4" t="s">
        <v>607</v>
      </c>
    </row>
    <row r="12" spans="1:11">
      <c r="A12" s="4" t="s">
        <v>608</v>
      </c>
    </row>
    <row r="13" spans="1:11">
      <c r="A13" s="4" t="s">
        <v>609</v>
      </c>
      <c r="K13" s="8" t="n">
        <v>0.35</v>
      </c>
    </row>
    <row r="14" spans="1:11">
      <c r="A14" s="4" t="s">
        <v>610</v>
      </c>
      <c r="K14" s="4" t="s">
        <v>611</v>
      </c>
    </row>
    <row r="15" spans="1:11">
      <c r="A15" s="4" t="s">
        <v>612</v>
      </c>
    </row>
    <row r="16" spans="1:11">
      <c r="A16" s="4" t="s">
        <v>609</v>
      </c>
      <c r="K16" s="8" t="n">
        <v>0.75</v>
      </c>
    </row>
    <row r="17" spans="1:11">
      <c r="A17" s="4" t="s">
        <v>610</v>
      </c>
      <c r="K17" s="4" t="s">
        <v>613</v>
      </c>
    </row>
    <row r="18" spans="1:11">
      <c r="A18" s="4" t="s">
        <v>268</v>
      </c>
    </row>
    <row r="19" spans="1:11">
      <c r="A19" s="4" t="s">
        <v>614</v>
      </c>
      <c r="H19" s="4" t="s">
        <v>553</v>
      </c>
    </row>
    <row r="20" spans="1:11">
      <c r="A20" s="4" t="s">
        <v>265</v>
      </c>
    </row>
    <row r="21" spans="1:11">
      <c r="A21" s="4" t="s">
        <v>615</v>
      </c>
      <c r="H21" s="5" t="n">
        <v>4651525</v>
      </c>
      <c r="I21" s="5" t="n">
        <v>2859909</v>
      </c>
    </row>
    <row r="22" spans="1:11">
      <c r="A22" s="4" t="s">
        <v>600</v>
      </c>
      <c r="H22" s="6" t="n">
        <v>364530</v>
      </c>
      <c r="I22" s="6" t="n">
        <v>360000</v>
      </c>
    </row>
    <row r="23" spans="1:11">
      <c r="A23" s="4" t="s">
        <v>616</v>
      </c>
    </row>
    <row r="24" spans="1:11">
      <c r="A24" s="4" t="s">
        <v>617</v>
      </c>
      <c r="H24" s="6" t="n">
        <v>58500</v>
      </c>
    </row>
    <row r="25" spans="1:11">
      <c r="A25" s="4" t="s">
        <v>618</v>
      </c>
      <c r="H25" s="4" t="s">
        <v>567</v>
      </c>
    </row>
    <row r="26" spans="1:11">
      <c r="A26" s="4" t="s">
        <v>619</v>
      </c>
      <c r="H26" s="6" t="n">
        <v>2586000</v>
      </c>
    </row>
    <row r="27" spans="1:11">
      <c r="A27" s="4" t="s">
        <v>620</v>
      </c>
      <c r="H27" s="5" t="n">
        <v>120000</v>
      </c>
      <c r="I27" s="5" t="n">
        <v>240000</v>
      </c>
    </row>
    <row r="28" spans="1:11">
      <c r="A28" s="4" t="s">
        <v>621</v>
      </c>
      <c r="H28" s="6" t="n">
        <v>6118</v>
      </c>
      <c r="I28" s="6" t="n">
        <v>20933</v>
      </c>
    </row>
    <row r="29" spans="1:11">
      <c r="A29" s="4" t="s">
        <v>622</v>
      </c>
      <c r="H29" s="5" t="n">
        <v>1880000</v>
      </c>
    </row>
    <row r="30" spans="1:11">
      <c r="A30" s="4" t="s">
        <v>623</v>
      </c>
      <c r="H30" s="6" t="n">
        <v>84693</v>
      </c>
    </row>
    <row r="31" spans="1:11">
      <c r="A31" s="4" t="s">
        <v>624</v>
      </c>
    </row>
    <row r="32" spans="1:11">
      <c r="A32" s="4" t="s">
        <v>509</v>
      </c>
      <c r="E32" s="5" t="n">
        <v>400000</v>
      </c>
    </row>
    <row r="33" spans="1:11">
      <c r="A33" s="4" t="s">
        <v>609</v>
      </c>
      <c r="E33" s="8" t="n">
        <v>2.5</v>
      </c>
    </row>
    <row r="34" spans="1:11">
      <c r="A34" s="4" t="s">
        <v>618</v>
      </c>
      <c r="E34" s="4" t="s">
        <v>553</v>
      </c>
    </row>
    <row r="35" spans="1:11">
      <c r="A35" s="4" t="s">
        <v>619</v>
      </c>
      <c r="I35" s="5" t="n">
        <v>352000</v>
      </c>
      <c r="J35" s="5" t="n">
        <v>179964</v>
      </c>
    </row>
    <row r="36" spans="1:11">
      <c r="A36" s="4" t="s">
        <v>621</v>
      </c>
      <c r="J36" s="6" t="n">
        <v>200379</v>
      </c>
    </row>
    <row r="37" spans="1:11">
      <c r="A37" s="4" t="s">
        <v>625</v>
      </c>
      <c r="G37" s="6" t="n">
        <v>20415</v>
      </c>
    </row>
    <row r="38" spans="1:11">
      <c r="A38" s="4" t="s">
        <v>626</v>
      </c>
    </row>
    <row r="39" spans="1:11">
      <c r="A39" s="4" t="s">
        <v>627</v>
      </c>
      <c r="C39" s="4" t="s">
        <v>628</v>
      </c>
      <c r="D39" s="4" t="s">
        <v>629</v>
      </c>
    </row>
    <row r="40" spans="1:11">
      <c r="A40" s="4" t="s">
        <v>604</v>
      </c>
      <c r="C40" s="4" t="s">
        <v>630</v>
      </c>
      <c r="D40" s="4" t="s">
        <v>631</v>
      </c>
    </row>
    <row r="41" spans="1:11">
      <c r="A41" s="4" t="s">
        <v>632</v>
      </c>
    </row>
    <row r="42" spans="1:11">
      <c r="A42" s="4" t="s">
        <v>509</v>
      </c>
      <c r="E42" s="5" t="n">
        <v>400000</v>
      </c>
    </row>
    <row r="43" spans="1:11">
      <c r="A43" s="4" t="s">
        <v>609</v>
      </c>
      <c r="E43" s="8" t="n">
        <v>2.5</v>
      </c>
    </row>
    <row r="44" spans="1:11">
      <c r="A44" s="4" t="s">
        <v>618</v>
      </c>
      <c r="E44" s="4" t="s">
        <v>548</v>
      </c>
    </row>
    <row r="45" spans="1:11">
      <c r="A45" s="4" t="s">
        <v>627</v>
      </c>
      <c r="C45" s="4" t="s">
        <v>633</v>
      </c>
      <c r="D45" s="4" t="s">
        <v>634</v>
      </c>
    </row>
    <row r="46" spans="1:11">
      <c r="A46" s="4" t="s">
        <v>604</v>
      </c>
      <c r="C46" s="4" t="s">
        <v>635</v>
      </c>
      <c r="D46" s="4" t="s">
        <v>631</v>
      </c>
    </row>
    <row r="47" spans="1:11">
      <c r="A47" s="4" t="s">
        <v>636</v>
      </c>
    </row>
    <row r="48" spans="1:11">
      <c r="A48" s="4" t="s">
        <v>617</v>
      </c>
      <c r="F48" s="6" t="n">
        <v>1000013</v>
      </c>
    </row>
    <row r="49" spans="1:11">
      <c r="A49" s="4" t="s">
        <v>599</v>
      </c>
      <c r="F49" s="5" t="n">
        <v>333332</v>
      </c>
    </row>
    <row r="50" spans="1:11">
      <c r="A50" s="4" t="s">
        <v>637</v>
      </c>
      <c r="F50" s="4" t="s">
        <v>638</v>
      </c>
    </row>
    <row r="51" spans="1:11">
      <c r="A51" s="4" t="s">
        <v>602</v>
      </c>
      <c r="F51" s="6" t="n">
        <v>510007</v>
      </c>
    </row>
    <row r="52" spans="1:11">
      <c r="A52" s="4" t="s">
        <v>639</v>
      </c>
      <c r="F52" s="5" t="n">
        <v>3999987</v>
      </c>
    </row>
    <row r="53" spans="1:11">
      <c r="A53" s="4" t="s">
        <v>640</v>
      </c>
    </row>
    <row r="54" spans="1:11">
      <c r="A54" s="4" t="s">
        <v>602</v>
      </c>
      <c r="I54" s="6" t="n">
        <v>70151</v>
      </c>
    </row>
    <row r="55" spans="1:11">
      <c r="A55" s="4" t="s">
        <v>641</v>
      </c>
    </row>
    <row r="56" spans="1:11">
      <c r="A56" s="4" t="s">
        <v>637</v>
      </c>
      <c r="C56" s="4" t="s">
        <v>642</v>
      </c>
    </row>
    <row r="57" spans="1:11">
      <c r="A57" s="4" t="s">
        <v>643</v>
      </c>
      <c r="B57" s="6" t="n">
        <v>102000</v>
      </c>
      <c r="C57" s="6" t="n">
        <v>25000</v>
      </c>
    </row>
    <row r="58" spans="1:11">
      <c r="A58" s="4" t="s">
        <v>509</v>
      </c>
      <c r="B58" s="5" t="n">
        <v>575000</v>
      </c>
      <c r="C58" s="5" t="n">
        <v>300000</v>
      </c>
    </row>
    <row r="59" spans="1:11">
      <c r="A59" s="4" t="s">
        <v>609</v>
      </c>
      <c r="B59" s="8" t="n">
        <v>0.4</v>
      </c>
      <c r="C59" s="8" t="n">
        <v>0.18</v>
      </c>
    </row>
    <row r="60" spans="1:11">
      <c r="A60" s="4" t="s">
        <v>618</v>
      </c>
      <c r="C60" s="4" t="s">
        <v>548</v>
      </c>
    </row>
    <row r="61" spans="1:11">
      <c r="A61" s="4" t="s">
        <v>644</v>
      </c>
      <c r="B61" s="5" t="n">
        <v>425000</v>
      </c>
    </row>
  </sheetData>
  <mergeCells count="4">
    <mergeCell ref="A1:A2"/>
    <mergeCell ref="B1:E1"/>
    <mergeCell ref="F1:G1"/>
    <mergeCell ref="H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45</v>
      </c>
      <c r="B1" s="2" t="s">
        <v>2</v>
      </c>
      <c r="C1" s="2" t="s">
        <v>30</v>
      </c>
    </row>
    <row r="2" spans="1:3">
      <c r="A2" s="3" t="s">
        <v>179</v>
      </c>
    </row>
    <row r="3" spans="1:3">
      <c r="A3" s="4" t="s">
        <v>646</v>
      </c>
      <c r="B3" s="6" t="n">
        <v>6140045</v>
      </c>
      <c r="C3" s="6" t="n">
        <v>8194178</v>
      </c>
    </row>
    <row r="4" spans="1:3">
      <c r="A4" s="4" t="s">
        <v>647</v>
      </c>
      <c r="B4" s="5" t="n">
        <v>6458977</v>
      </c>
      <c r="C4" s="5" t="n">
        <v>9629824</v>
      </c>
    </row>
    <row r="5" spans="1:3">
      <c r="A5" s="4" t="s">
        <v>648</v>
      </c>
      <c r="B5" s="5" t="n">
        <v>133105</v>
      </c>
      <c r="C5" s="5" t="n">
        <v>126765</v>
      </c>
    </row>
    <row r="6" spans="1:3">
      <c r="A6" s="4" t="s">
        <v>649</v>
      </c>
      <c r="B6" s="5" t="n">
        <v>96311</v>
      </c>
      <c r="C6" s="5" t="n">
        <v>150520</v>
      </c>
    </row>
    <row r="7" spans="1:3">
      <c r="A7" s="4" t="s">
        <v>650</v>
      </c>
      <c r="B7" s="5" t="n">
        <v>78682</v>
      </c>
      <c r="C7" s="5" t="n">
        <v>182966</v>
      </c>
    </row>
    <row r="8" spans="1:3">
      <c r="A8" s="4" t="s">
        <v>651</v>
      </c>
      <c r="B8" s="5" t="n">
        <v>-12907120</v>
      </c>
      <c r="C8" s="5" t="n">
        <v>-18284253</v>
      </c>
    </row>
    <row r="9" spans="1:3">
      <c r="A9" s="4" t="s">
        <v>281</v>
      </c>
      <c r="B9" s="4" t="s">
        <v>34</v>
      </c>
      <c r="C9" s="4" t="s">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52</v>
      </c>
      <c r="B1" s="2" t="s">
        <v>1</v>
      </c>
    </row>
    <row r="2" spans="1:3">
      <c r="B2" s="2" t="s">
        <v>2</v>
      </c>
      <c r="C2" s="2" t="s">
        <v>30</v>
      </c>
    </row>
    <row r="3" spans="1:3">
      <c r="A3" s="3" t="s">
        <v>179</v>
      </c>
    </row>
    <row r="4" spans="1:3">
      <c r="A4" s="4" t="s">
        <v>653</v>
      </c>
      <c r="B4" s="6" t="n">
        <v>-1724214</v>
      </c>
      <c r="C4" s="6" t="n">
        <v>-291001</v>
      </c>
    </row>
    <row r="5" spans="1:3">
      <c r="A5" s="4" t="s">
        <v>654</v>
      </c>
      <c r="B5" s="5" t="n">
        <v>-184085</v>
      </c>
      <c r="C5" s="5" t="n">
        <v>-31069</v>
      </c>
    </row>
    <row r="6" spans="1:3">
      <c r="A6" s="4" t="s">
        <v>655</v>
      </c>
      <c r="B6" s="5" t="n">
        <v>6256223</v>
      </c>
      <c r="C6" s="4" t="s">
        <v>34</v>
      </c>
    </row>
    <row r="7" spans="1:3">
      <c r="A7" s="4" t="s">
        <v>379</v>
      </c>
      <c r="B7" s="5" t="n">
        <v>988938</v>
      </c>
      <c r="C7" s="5" t="n">
        <v>-1496427</v>
      </c>
    </row>
    <row r="8" spans="1:3">
      <c r="A8" s="4" t="s">
        <v>656</v>
      </c>
      <c r="B8" s="5" t="n">
        <v>40037</v>
      </c>
      <c r="C8" s="5" t="n">
        <v>-94809</v>
      </c>
    </row>
    <row r="9" spans="1:3">
      <c r="A9" s="4" t="s">
        <v>657</v>
      </c>
      <c r="B9" s="5" t="n">
        <v>235</v>
      </c>
      <c r="C9" s="5" t="n">
        <v>42</v>
      </c>
    </row>
    <row r="10" spans="1:3">
      <c r="A10" s="4" t="s">
        <v>658</v>
      </c>
      <c r="B10" s="5" t="n">
        <v>-5377133</v>
      </c>
      <c r="C10" s="5" t="n">
        <v>1913264</v>
      </c>
    </row>
    <row r="11" spans="1:3">
      <c r="A11" s="4" t="s">
        <v>659</v>
      </c>
      <c r="B11" s="4" t="s">
        <v>34</v>
      </c>
      <c r="C11" s="4" t="s">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660</v>
      </c>
      <c r="B1" s="2" t="s">
        <v>1</v>
      </c>
    </row>
    <row r="2" spans="1:2">
      <c r="B2" s="2" t="s">
        <v>334</v>
      </c>
    </row>
    <row r="3" spans="1:2">
      <c r="A3" s="4" t="s">
        <v>661</v>
      </c>
      <c r="B3" s="6" t="n">
        <v>6500000</v>
      </c>
    </row>
    <row r="4" spans="1:2">
      <c r="A4" s="4" t="s">
        <v>662</v>
      </c>
      <c r="B4" s="4" t="s">
        <v>663</v>
      </c>
    </row>
    <row r="5" spans="1:2">
      <c r="A5" s="4" t="s">
        <v>448</v>
      </c>
    </row>
    <row r="6" spans="1:2">
      <c r="A6" s="4" t="s">
        <v>664</v>
      </c>
      <c r="B6" s="4" t="s">
        <v>665</v>
      </c>
    </row>
    <row r="7" spans="1:2">
      <c r="A7" s="4" t="s">
        <v>439</v>
      </c>
    </row>
    <row r="8" spans="1:2">
      <c r="A8" s="4" t="s">
        <v>664</v>
      </c>
      <c r="B8" s="4" t="s">
        <v>6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67</v>
      </c>
      <c r="B1" s="2" t="s">
        <v>1</v>
      </c>
    </row>
    <row r="2" spans="1:3">
      <c r="B2" s="2" t="s">
        <v>2</v>
      </c>
      <c r="C2" s="2" t="s">
        <v>30</v>
      </c>
    </row>
    <row r="3" spans="1:3">
      <c r="A3" s="3" t="s">
        <v>668</v>
      </c>
    </row>
    <row r="4" spans="1:3">
      <c r="A4" s="4" t="s">
        <v>669</v>
      </c>
      <c r="B4" s="6" t="n">
        <v>-5059326</v>
      </c>
      <c r="C4" s="6" t="n">
        <v>-844169</v>
      </c>
    </row>
    <row r="5" spans="1:3">
      <c r="A5" s="4" t="s">
        <v>670</v>
      </c>
      <c r="B5" s="5" t="n">
        <v>130188614</v>
      </c>
      <c r="C5" s="5" t="n">
        <v>84894351</v>
      </c>
    </row>
    <row r="6" spans="1:3">
      <c r="A6" s="4" t="s">
        <v>671</v>
      </c>
      <c r="B6" s="4" t="s">
        <v>34</v>
      </c>
      <c r="C6" s="4" t="s">
        <v>34</v>
      </c>
    </row>
    <row r="7" spans="1:3">
      <c r="A7" s="4" t="s">
        <v>672</v>
      </c>
      <c r="B7" s="5" t="n">
        <v>130188614</v>
      </c>
      <c r="C7" s="5" t="n">
        <v>84894351</v>
      </c>
    </row>
    <row r="8" spans="1:3">
      <c r="A8" s="4" t="s">
        <v>673</v>
      </c>
      <c r="B8" s="8" t="n">
        <v>-0.04</v>
      </c>
      <c r="C8" s="8" t="n">
        <v>-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4</v>
      </c>
      <c r="B1" s="2" t="s">
        <v>2</v>
      </c>
      <c r="C1" s="2" t="s">
        <v>30</v>
      </c>
    </row>
    <row r="2" spans="1:3">
      <c r="A2" s="4" t="s">
        <v>675</v>
      </c>
      <c r="B2" s="5" t="n">
        <v>117462207</v>
      </c>
      <c r="C2" s="5" t="n">
        <v>94404931</v>
      </c>
    </row>
    <row r="3" spans="1:3">
      <c r="A3" s="4" t="s">
        <v>676</v>
      </c>
      <c r="B3" s="5" t="n">
        <v>108141572</v>
      </c>
      <c r="C3" s="5" t="n">
        <v>89019937</v>
      </c>
    </row>
    <row r="4" spans="1:3">
      <c r="A4" s="4" t="s">
        <v>677</v>
      </c>
    </row>
    <row r="5" spans="1:3">
      <c r="A5" s="4" t="s">
        <v>675</v>
      </c>
      <c r="B5" s="5" t="n">
        <v>4000000</v>
      </c>
      <c r="C5" s="5" t="n">
        <v>4000000</v>
      </c>
    </row>
    <row r="6" spans="1:3">
      <c r="A6" s="4" t="s">
        <v>678</v>
      </c>
    </row>
    <row r="7" spans="1:3">
      <c r="A7" s="4" t="s">
        <v>675</v>
      </c>
      <c r="B7" s="5" t="n">
        <v>75404803</v>
      </c>
      <c r="C7" s="5" t="n">
        <v>59932917</v>
      </c>
    </row>
    <row r="8" spans="1:3">
      <c r="A8" s="4" t="s">
        <v>679</v>
      </c>
    </row>
    <row r="9" spans="1:3">
      <c r="A9" s="4" t="s">
        <v>675</v>
      </c>
      <c r="B9" s="5" t="n">
        <v>9320635</v>
      </c>
      <c r="C9" s="5" t="n">
        <v>821364</v>
      </c>
    </row>
    <row r="10" spans="1:3">
      <c r="A10" s="4" t="s">
        <v>680</v>
      </c>
    </row>
    <row r="11" spans="1:3">
      <c r="A11" s="4" t="s">
        <v>675</v>
      </c>
      <c r="B11" s="5" t="n">
        <v>24359499</v>
      </c>
      <c r="C11" s="5" t="n">
        <v>19287020</v>
      </c>
    </row>
    <row r="12" spans="1:3">
      <c r="A12" s="4" t="s">
        <v>681</v>
      </c>
    </row>
    <row r="13" spans="1:3">
      <c r="A13" s="4" t="s">
        <v>675</v>
      </c>
      <c r="B13" s="5" t="n">
        <v>4377270</v>
      </c>
      <c r="C13" s="5" t="n">
        <v>9436360</v>
      </c>
    </row>
    <row r="14" spans="1:3">
      <c r="A14" s="4" t="s">
        <v>682</v>
      </c>
    </row>
    <row r="15" spans="1:3">
      <c r="A15" s="4" t="s">
        <v>675</v>
      </c>
      <c r="B15" s="4" t="s">
        <v>34</v>
      </c>
      <c r="C15" s="5" t="n">
        <v>9272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F1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6"/>
    <col customWidth="1" max="22" min="22" width="14"/>
    <col customWidth="1" max="23" min="23" width="16"/>
    <col customWidth="1" max="24" min="24" width="14"/>
    <col customWidth="1" max="25" min="25" width="14"/>
    <col customWidth="1" max="26" min="26" width="16"/>
    <col customWidth="1" max="27" min="27" width="14"/>
    <col customWidth="1" max="28" min="28" width="14"/>
    <col customWidth="1" max="29" min="29" width="14"/>
    <col customWidth="1" max="30" min="30" width="14"/>
    <col customWidth="1" max="31" min="31" width="14"/>
    <col customWidth="1" max="32" min="32" width="14"/>
  </cols>
  <sheetData>
    <row r="1" spans="1:32">
      <c r="A1" s="1" t="s">
        <v>683</v>
      </c>
      <c r="B1" s="2" t="s">
        <v>3</v>
      </c>
      <c r="C1" s="2" t="s">
        <v>684</v>
      </c>
      <c r="D1" s="2" t="s">
        <v>685</v>
      </c>
      <c r="E1" s="2" t="s">
        <v>686</v>
      </c>
      <c r="F1" s="2" t="s">
        <v>687</v>
      </c>
      <c r="G1" s="2" t="s">
        <v>688</v>
      </c>
      <c r="H1" s="2" t="s">
        <v>689</v>
      </c>
      <c r="I1" s="2" t="s">
        <v>690</v>
      </c>
      <c r="J1" s="2" t="s">
        <v>691</v>
      </c>
      <c r="K1" s="2" t="s">
        <v>692</v>
      </c>
      <c r="L1" s="2" t="s">
        <v>467</v>
      </c>
      <c r="M1" s="2" t="s">
        <v>693</v>
      </c>
      <c r="N1" s="2" t="s">
        <v>694</v>
      </c>
      <c r="O1" s="2" t="s">
        <v>695</v>
      </c>
      <c r="P1" s="2" t="s">
        <v>696</v>
      </c>
      <c r="Q1" s="2" t="s">
        <v>697</v>
      </c>
      <c r="R1" s="2" t="s">
        <v>698</v>
      </c>
      <c r="S1" s="2" t="s">
        <v>699</v>
      </c>
      <c r="T1" s="2" t="s">
        <v>700</v>
      </c>
      <c r="U1" s="2" t="s">
        <v>701</v>
      </c>
      <c r="V1" s="2" t="s">
        <v>702</v>
      </c>
      <c r="W1" s="2" t="s">
        <v>342</v>
      </c>
      <c r="X1" s="2" t="s">
        <v>703</v>
      </c>
      <c r="Y1" s="2" t="s">
        <v>704</v>
      </c>
      <c r="Z1" s="2" t="s">
        <v>349</v>
      </c>
      <c r="AA1" s="2" t="s">
        <v>2</v>
      </c>
      <c r="AB1" s="2" t="s">
        <v>30</v>
      </c>
      <c r="AC1" s="2" t="s">
        <v>705</v>
      </c>
      <c r="AD1" s="2" t="s">
        <v>706</v>
      </c>
      <c r="AE1" s="2" t="s">
        <v>340</v>
      </c>
      <c r="AF1" s="2" t="s">
        <v>707</v>
      </c>
    </row>
    <row r="2" spans="1:32">
      <c r="A2" s="4" t="s">
        <v>69</v>
      </c>
      <c r="AA2" s="5" t="n">
        <v>152836983</v>
      </c>
      <c r="AB2" s="5" t="n">
        <v>111438236</v>
      </c>
    </row>
    <row r="3" spans="1:32">
      <c r="A3" s="4" t="s">
        <v>474</v>
      </c>
      <c r="L3" s="6" t="n">
        <v>400000</v>
      </c>
      <c r="AA3" s="6" t="n">
        <v>1171000</v>
      </c>
      <c r="AB3" s="6" t="n">
        <v>671500</v>
      </c>
    </row>
    <row r="4" spans="1:32">
      <c r="A4" s="4" t="s">
        <v>708</v>
      </c>
    </row>
    <row r="5" spans="1:32">
      <c r="A5" s="4" t="s">
        <v>379</v>
      </c>
      <c r="AD5" s="6" t="n">
        <v>226325</v>
      </c>
    </row>
    <row r="6" spans="1:32">
      <c r="A6" s="4" t="s">
        <v>377</v>
      </c>
      <c r="AD6" s="8" t="n">
        <v>0.04</v>
      </c>
    </row>
    <row r="7" spans="1:32">
      <c r="A7" s="4" t="s">
        <v>709</v>
      </c>
    </row>
    <row r="8" spans="1:32">
      <c r="A8" s="4" t="s">
        <v>379</v>
      </c>
      <c r="Z8" s="6" t="n">
        <v>165000</v>
      </c>
    </row>
    <row r="9" spans="1:32">
      <c r="A9" s="4" t="s">
        <v>367</v>
      </c>
      <c r="Z9" s="4" t="s">
        <v>710</v>
      </c>
    </row>
    <row r="10" spans="1:32">
      <c r="A10" s="4" t="s">
        <v>377</v>
      </c>
      <c r="Z10" s="8" t="n">
        <v>0.05</v>
      </c>
    </row>
    <row r="11" spans="1:32">
      <c r="A11" s="4" t="s">
        <v>711</v>
      </c>
    </row>
    <row r="12" spans="1:32">
      <c r="A12" s="4" t="s">
        <v>379</v>
      </c>
      <c r="AF12" s="6" t="n">
        <v>141625</v>
      </c>
    </row>
    <row r="13" spans="1:32">
      <c r="A13" s="4" t="s">
        <v>377</v>
      </c>
      <c r="AF13" s="8" t="n">
        <v>0.04</v>
      </c>
    </row>
    <row r="14" spans="1:32">
      <c r="A14" s="4" t="s">
        <v>712</v>
      </c>
    </row>
    <row r="15" spans="1:32">
      <c r="A15" s="4" t="s">
        <v>713</v>
      </c>
      <c r="AC15" s="8" t="n">
        <v>0.08</v>
      </c>
    </row>
    <row r="16" spans="1:32">
      <c r="A16" s="4" t="s">
        <v>381</v>
      </c>
      <c r="AC16" s="4" t="s">
        <v>382</v>
      </c>
    </row>
    <row r="17" spans="1:32">
      <c r="A17" s="4" t="s">
        <v>380</v>
      </c>
      <c r="AC17" s="6" t="n">
        <v>100</v>
      </c>
    </row>
    <row r="18" spans="1:32">
      <c r="A18" s="4" t="s">
        <v>714</v>
      </c>
    </row>
    <row r="19" spans="1:32">
      <c r="A19" s="4" t="s">
        <v>69</v>
      </c>
      <c r="W19" s="5" t="n">
        <v>2000000</v>
      </c>
    </row>
    <row r="20" spans="1:32">
      <c r="A20" s="4" t="s">
        <v>474</v>
      </c>
      <c r="W20" s="6" t="n">
        <v>350000</v>
      </c>
    </row>
    <row r="21" spans="1:32">
      <c r="A21" s="4" t="s">
        <v>715</v>
      </c>
      <c r="M21" s="6" t="n">
        <v>385000</v>
      </c>
      <c r="W21" s="6" t="n">
        <v>35000</v>
      </c>
    </row>
    <row r="22" spans="1:32">
      <c r="A22" s="4" t="s">
        <v>716</v>
      </c>
    </row>
    <row r="23" spans="1:32">
      <c r="A23" s="4" t="s">
        <v>713</v>
      </c>
      <c r="AE23" s="8" t="n">
        <v>0.05</v>
      </c>
    </row>
    <row r="24" spans="1:32">
      <c r="A24" s="4" t="s">
        <v>381</v>
      </c>
      <c r="AE24" s="4" t="s">
        <v>382</v>
      </c>
    </row>
    <row r="25" spans="1:32">
      <c r="A25" s="4" t="s">
        <v>380</v>
      </c>
      <c r="AE25" s="6" t="n">
        <v>100</v>
      </c>
    </row>
    <row r="26" spans="1:32">
      <c r="A26" s="4" t="s">
        <v>717</v>
      </c>
    </row>
    <row r="27" spans="1:32">
      <c r="A27" s="4" t="s">
        <v>69</v>
      </c>
      <c r="X27" s="5" t="n">
        <v>800000</v>
      </c>
    </row>
    <row r="28" spans="1:32">
      <c r="A28" s="4" t="s">
        <v>474</v>
      </c>
      <c r="N28" s="6" t="n">
        <v>200000</v>
      </c>
    </row>
    <row r="29" spans="1:32">
      <c r="A29" s="4" t="s">
        <v>715</v>
      </c>
      <c r="N29" s="6" t="n">
        <v>20000</v>
      </c>
      <c r="X29" s="6" t="n">
        <v>220000</v>
      </c>
    </row>
    <row r="30" spans="1:32">
      <c r="A30" s="4" t="s">
        <v>718</v>
      </c>
    </row>
    <row r="31" spans="1:32">
      <c r="A31" s="4" t="s">
        <v>415</v>
      </c>
      <c r="B31" s="5" t="n">
        <v>2025000</v>
      </c>
    </row>
    <row r="32" spans="1:32">
      <c r="A32" s="4" t="s">
        <v>719</v>
      </c>
      <c r="B32" s="6" t="n">
        <v>50625</v>
      </c>
    </row>
    <row r="33" spans="1:32">
      <c r="A33" s="4" t="s">
        <v>379</v>
      </c>
      <c r="B33" s="6" t="n">
        <v>374872</v>
      </c>
    </row>
    <row r="34" spans="1:32">
      <c r="A34" s="4" t="s">
        <v>720</v>
      </c>
    </row>
    <row r="35" spans="1:32">
      <c r="A35" s="4" t="s">
        <v>721</v>
      </c>
      <c r="C35" s="4" t="s">
        <v>722</v>
      </c>
    </row>
    <row r="36" spans="1:32">
      <c r="A36" s="4" t="s">
        <v>723</v>
      </c>
      <c r="C36" s="6" t="n">
        <v>1000000</v>
      </c>
    </row>
    <row r="37" spans="1:32">
      <c r="A37" s="4" t="s">
        <v>724</v>
      </c>
    </row>
    <row r="38" spans="1:32">
      <c r="A38" s="4" t="s">
        <v>725</v>
      </c>
      <c r="C38" s="5" t="n">
        <v>200000</v>
      </c>
    </row>
    <row r="39" spans="1:32">
      <c r="A39" s="4" t="s">
        <v>726</v>
      </c>
      <c r="C39" s="6" t="n">
        <v>10000</v>
      </c>
    </row>
    <row r="40" spans="1:32">
      <c r="A40" s="4" t="s">
        <v>727</v>
      </c>
    </row>
    <row r="41" spans="1:32">
      <c r="A41" s="4" t="s">
        <v>728</v>
      </c>
      <c r="C41" s="4" t="s">
        <v>567</v>
      </c>
    </row>
    <row r="42" spans="1:32">
      <c r="A42" s="4" t="s">
        <v>369</v>
      </c>
      <c r="C42" s="8" t="n">
        <v>0.05</v>
      </c>
    </row>
    <row r="43" spans="1:32">
      <c r="A43" s="4" t="s">
        <v>729</v>
      </c>
      <c r="C43" s="5" t="n">
        <v>100000</v>
      </c>
    </row>
    <row r="44" spans="1:32">
      <c r="A44" s="4" t="s">
        <v>730</v>
      </c>
    </row>
    <row r="45" spans="1:32">
      <c r="A45" s="4" t="s">
        <v>725</v>
      </c>
      <c r="O45" s="5" t="n">
        <v>1111111</v>
      </c>
    </row>
    <row r="46" spans="1:32">
      <c r="A46" s="4" t="s">
        <v>731</v>
      </c>
      <c r="O46" s="4" t="s">
        <v>299</v>
      </c>
    </row>
    <row r="47" spans="1:32">
      <c r="A47" s="4" t="s">
        <v>726</v>
      </c>
      <c r="O47" s="6" t="n">
        <v>50000</v>
      </c>
    </row>
    <row r="48" spans="1:32">
      <c r="A48" s="4" t="s">
        <v>732</v>
      </c>
    </row>
    <row r="49" spans="1:32">
      <c r="A49" s="4" t="s">
        <v>728</v>
      </c>
      <c r="O49" s="4" t="s">
        <v>553</v>
      </c>
    </row>
    <row r="50" spans="1:32">
      <c r="A50" s="4" t="s">
        <v>369</v>
      </c>
      <c r="O50" s="8" t="n">
        <v>0.1</v>
      </c>
    </row>
    <row r="51" spans="1:32">
      <c r="A51" s="4" t="s">
        <v>729</v>
      </c>
      <c r="O51" s="5" t="n">
        <v>1111111</v>
      </c>
    </row>
    <row r="52" spans="1:32">
      <c r="A52" s="4" t="s">
        <v>733</v>
      </c>
    </row>
    <row r="53" spans="1:32">
      <c r="A53" s="4" t="s">
        <v>725</v>
      </c>
      <c r="P53" s="5" t="n">
        <v>9603662</v>
      </c>
    </row>
    <row r="54" spans="1:32">
      <c r="A54" s="4" t="s">
        <v>729</v>
      </c>
      <c r="P54" s="5" t="n">
        <v>13671379</v>
      </c>
    </row>
    <row r="55" spans="1:32">
      <c r="A55" s="4" t="s">
        <v>731</v>
      </c>
      <c r="P55" s="4" t="s">
        <v>734</v>
      </c>
    </row>
    <row r="56" spans="1:32">
      <c r="A56" s="4" t="s">
        <v>735</v>
      </c>
    </row>
    <row r="57" spans="1:32">
      <c r="A57" s="4" t="s">
        <v>367</v>
      </c>
      <c r="W57" s="4" t="s">
        <v>736</v>
      </c>
    </row>
    <row r="58" spans="1:32">
      <c r="A58" s="4" t="s">
        <v>377</v>
      </c>
      <c r="W58" s="7" t="n">
        <v>0.025</v>
      </c>
    </row>
    <row r="59" spans="1:32">
      <c r="A59" s="4" t="s">
        <v>737</v>
      </c>
    </row>
    <row r="60" spans="1:32">
      <c r="A60" s="4" t="s">
        <v>415</v>
      </c>
      <c r="G60" s="5" t="n">
        <v>1000000</v>
      </c>
      <c r="H60" s="5" t="n">
        <v>1500000</v>
      </c>
      <c r="I60" s="5" t="n">
        <v>500000</v>
      </c>
    </row>
    <row r="61" spans="1:32">
      <c r="A61" s="4" t="s">
        <v>719</v>
      </c>
      <c r="G61" s="6" t="n">
        <v>40000</v>
      </c>
      <c r="H61" s="6" t="n">
        <v>60000</v>
      </c>
      <c r="I61" s="6" t="n">
        <v>25000</v>
      </c>
    </row>
    <row r="62" spans="1:32">
      <c r="A62" s="4" t="s">
        <v>379</v>
      </c>
      <c r="G62" s="6" t="n">
        <v>141625</v>
      </c>
      <c r="H62" s="6" t="n">
        <v>226325</v>
      </c>
      <c r="I62" s="6" t="n">
        <v>226325</v>
      </c>
    </row>
    <row r="63" spans="1:32">
      <c r="A63" s="4" t="s">
        <v>738</v>
      </c>
    </row>
    <row r="64" spans="1:32">
      <c r="A64" s="4" t="s">
        <v>725</v>
      </c>
      <c r="R64" s="5" t="n">
        <v>441727</v>
      </c>
    </row>
    <row r="65" spans="1:32">
      <c r="A65" s="4" t="s">
        <v>729</v>
      </c>
      <c r="R65" s="5" t="n">
        <v>600000</v>
      </c>
    </row>
    <row r="66" spans="1:32">
      <c r="A66" s="4" t="s">
        <v>739</v>
      </c>
    </row>
    <row r="67" spans="1:32">
      <c r="A67" s="4" t="s">
        <v>415</v>
      </c>
      <c r="D67" s="5" t="n">
        <v>1653000</v>
      </c>
      <c r="Q67" s="5" t="n">
        <v>1500000</v>
      </c>
      <c r="U67" s="5" t="n">
        <v>1500000</v>
      </c>
      <c r="V67" s="5" t="n">
        <v>1500000</v>
      </c>
    </row>
    <row r="68" spans="1:32">
      <c r="A68" s="4" t="s">
        <v>719</v>
      </c>
      <c r="D68" s="6" t="n">
        <v>41325</v>
      </c>
      <c r="Q68" s="6" t="n">
        <v>37500</v>
      </c>
      <c r="U68" s="6" t="n">
        <v>37500</v>
      </c>
      <c r="V68" s="6" t="n">
        <v>37500</v>
      </c>
    </row>
    <row r="69" spans="1:32">
      <c r="A69" s="4" t="s">
        <v>379</v>
      </c>
      <c r="D69" s="6" t="n">
        <v>226325</v>
      </c>
      <c r="Q69" s="6" t="n">
        <v>169950</v>
      </c>
      <c r="U69" s="6" t="n">
        <v>141625</v>
      </c>
      <c r="V69" s="6" t="n">
        <v>226325</v>
      </c>
    </row>
    <row r="70" spans="1:32">
      <c r="A70" s="4" t="s">
        <v>367</v>
      </c>
      <c r="W70" s="4" t="s">
        <v>432</v>
      </c>
    </row>
    <row r="71" spans="1:32">
      <c r="A71" s="4" t="s">
        <v>377</v>
      </c>
      <c r="W71" s="7" t="n">
        <v>0.025</v>
      </c>
    </row>
    <row r="72" spans="1:32">
      <c r="A72" s="4" t="s">
        <v>740</v>
      </c>
    </row>
    <row r="73" spans="1:32">
      <c r="A73" s="4" t="s">
        <v>415</v>
      </c>
      <c r="D73" s="5" t="n">
        <v>1565000</v>
      </c>
    </row>
    <row r="74" spans="1:32">
      <c r="A74" s="4" t="s">
        <v>719</v>
      </c>
      <c r="D74" s="6" t="n">
        <v>39125</v>
      </c>
    </row>
    <row r="75" spans="1:32">
      <c r="A75" s="4" t="s">
        <v>379</v>
      </c>
      <c r="D75" s="6" t="n">
        <v>141625</v>
      </c>
    </row>
    <row r="76" spans="1:32">
      <c r="A76" s="4" t="s">
        <v>741</v>
      </c>
    </row>
    <row r="77" spans="1:32">
      <c r="A77" s="4" t="s">
        <v>725</v>
      </c>
      <c r="E77" s="5" t="n">
        <v>200000</v>
      </c>
    </row>
    <row r="78" spans="1:32">
      <c r="A78" s="4" t="s">
        <v>742</v>
      </c>
    </row>
    <row r="79" spans="1:32">
      <c r="A79" s="4" t="s">
        <v>728</v>
      </c>
      <c r="E79" s="4" t="s">
        <v>567</v>
      </c>
    </row>
    <row r="80" spans="1:32">
      <c r="A80" s="4" t="s">
        <v>369</v>
      </c>
      <c r="E80" s="8" t="n">
        <v>0.05</v>
      </c>
    </row>
    <row r="81" spans="1:32">
      <c r="A81" s="4" t="s">
        <v>729</v>
      </c>
      <c r="E81" s="5" t="n">
        <v>100000</v>
      </c>
    </row>
    <row r="82" spans="1:32">
      <c r="A82" s="4" t="s">
        <v>726</v>
      </c>
      <c r="E82" s="6" t="n">
        <v>10000</v>
      </c>
    </row>
    <row r="83" spans="1:32">
      <c r="A83" s="4" t="s">
        <v>743</v>
      </c>
    </row>
    <row r="84" spans="1:32">
      <c r="A84" s="4" t="s">
        <v>725</v>
      </c>
      <c r="S84" s="5" t="n">
        <v>1250000</v>
      </c>
    </row>
    <row r="85" spans="1:32">
      <c r="A85" s="4" t="s">
        <v>744</v>
      </c>
    </row>
    <row r="86" spans="1:32">
      <c r="A86" s="4" t="s">
        <v>728</v>
      </c>
      <c r="J86" s="4" t="s">
        <v>567</v>
      </c>
    </row>
    <row r="87" spans="1:32">
      <c r="A87" s="4" t="s">
        <v>369</v>
      </c>
      <c r="J87" s="8" t="n">
        <v>0.12</v>
      </c>
    </row>
    <row r="88" spans="1:32">
      <c r="A88" s="4" t="s">
        <v>729</v>
      </c>
      <c r="J88" s="5" t="n">
        <v>1250000</v>
      </c>
    </row>
    <row r="89" spans="1:32">
      <c r="A89" s="4" t="s">
        <v>726</v>
      </c>
      <c r="J89" s="6" t="n">
        <v>100000</v>
      </c>
    </row>
    <row r="90" spans="1:32">
      <c r="A90" s="4" t="s">
        <v>745</v>
      </c>
    </row>
    <row r="91" spans="1:32">
      <c r="A91" s="4" t="s">
        <v>725</v>
      </c>
      <c r="S91" s="5" t="n">
        <v>1250000</v>
      </c>
    </row>
    <row r="92" spans="1:32">
      <c r="A92" s="4" t="s">
        <v>746</v>
      </c>
    </row>
    <row r="93" spans="1:32">
      <c r="A93" s="4" t="s">
        <v>728</v>
      </c>
      <c r="J93" s="4" t="s">
        <v>567</v>
      </c>
    </row>
    <row r="94" spans="1:32">
      <c r="A94" s="4" t="s">
        <v>369</v>
      </c>
      <c r="J94" s="8" t="n">
        <v>0.12</v>
      </c>
    </row>
    <row r="95" spans="1:32">
      <c r="A95" s="4" t="s">
        <v>729</v>
      </c>
      <c r="J95" s="5" t="n">
        <v>1250000</v>
      </c>
    </row>
    <row r="96" spans="1:32">
      <c r="A96" s="4" t="s">
        <v>726</v>
      </c>
      <c r="J96" s="6" t="n">
        <v>100000</v>
      </c>
    </row>
    <row r="97" spans="1:32">
      <c r="A97" s="4" t="s">
        <v>747</v>
      </c>
    </row>
    <row r="98" spans="1:32">
      <c r="A98" s="4" t="s">
        <v>725</v>
      </c>
      <c r="S98" s="5" t="n">
        <v>909091</v>
      </c>
    </row>
    <row r="99" spans="1:32">
      <c r="A99" s="4" t="s">
        <v>748</v>
      </c>
    </row>
    <row r="100" spans="1:32">
      <c r="A100" s="4" t="s">
        <v>728</v>
      </c>
      <c r="Y100" s="4" t="s">
        <v>567</v>
      </c>
    </row>
    <row r="101" spans="1:32">
      <c r="A101" s="4" t="s">
        <v>369</v>
      </c>
      <c r="Y101" s="8" t="n">
        <v>0.1</v>
      </c>
    </row>
    <row r="102" spans="1:32">
      <c r="A102" s="4" t="s">
        <v>729</v>
      </c>
      <c r="Y102" s="5" t="n">
        <v>909091</v>
      </c>
    </row>
    <row r="103" spans="1:32">
      <c r="A103" s="4" t="s">
        <v>726</v>
      </c>
      <c r="Y103" s="6" t="n">
        <v>50000</v>
      </c>
    </row>
    <row r="104" spans="1:32">
      <c r="A104" s="4" t="s">
        <v>749</v>
      </c>
    </row>
    <row r="105" spans="1:32">
      <c r="A105" s="4" t="s">
        <v>725</v>
      </c>
      <c r="S105" s="5" t="n">
        <v>3428571</v>
      </c>
    </row>
    <row r="106" spans="1:32">
      <c r="A106" s="4" t="s">
        <v>750</v>
      </c>
    </row>
    <row r="107" spans="1:32">
      <c r="A107" s="4" t="s">
        <v>728</v>
      </c>
      <c r="K107" s="4" t="s">
        <v>553</v>
      </c>
    </row>
    <row r="108" spans="1:32">
      <c r="A108" s="4" t="s">
        <v>369</v>
      </c>
      <c r="K108" s="7" t="n">
        <v>0.075</v>
      </c>
    </row>
    <row r="109" spans="1:32">
      <c r="A109" s="4" t="s">
        <v>729</v>
      </c>
      <c r="K109" s="5" t="n">
        <v>1071429</v>
      </c>
    </row>
    <row r="110" spans="1:32">
      <c r="A110" s="4" t="s">
        <v>726</v>
      </c>
      <c r="K110" s="6" t="n">
        <v>250000</v>
      </c>
    </row>
    <row r="111" spans="1:32">
      <c r="A111" s="4" t="s">
        <v>751</v>
      </c>
    </row>
    <row r="112" spans="1:32">
      <c r="A112" s="4" t="s">
        <v>725</v>
      </c>
      <c r="S112" s="5" t="n">
        <v>1428571</v>
      </c>
    </row>
    <row r="113" spans="1:32">
      <c r="A113" s="4" t="s">
        <v>752</v>
      </c>
    </row>
    <row r="114" spans="1:32">
      <c r="A114" s="4" t="s">
        <v>728</v>
      </c>
      <c r="K114" s="4" t="s">
        <v>553</v>
      </c>
    </row>
    <row r="115" spans="1:32">
      <c r="A115" s="4" t="s">
        <v>369</v>
      </c>
      <c r="K115" s="7" t="n">
        <v>0.075</v>
      </c>
    </row>
    <row r="116" spans="1:32">
      <c r="A116" s="4" t="s">
        <v>729</v>
      </c>
      <c r="K116" s="5" t="n">
        <v>428571</v>
      </c>
    </row>
    <row r="117" spans="1:32">
      <c r="A117" s="4" t="s">
        <v>726</v>
      </c>
      <c r="K117" s="6" t="n">
        <v>100000</v>
      </c>
    </row>
    <row r="118" spans="1:32">
      <c r="A118" s="4" t="s">
        <v>753</v>
      </c>
    </row>
    <row r="119" spans="1:32">
      <c r="A119" s="4" t="s">
        <v>725</v>
      </c>
      <c r="F119" s="5" t="n">
        <v>1000000</v>
      </c>
      <c r="T119" s="5" t="n">
        <v>600000</v>
      </c>
    </row>
    <row r="120" spans="1:32">
      <c r="A120" s="4" t="s">
        <v>754</v>
      </c>
      <c r="F120" s="6" t="n">
        <v>50000</v>
      </c>
      <c r="T120" s="6" t="n">
        <v>30000</v>
      </c>
    </row>
    <row r="121" spans="1:32">
      <c r="A121" s="4" t="s">
        <v>755</v>
      </c>
    </row>
    <row r="122" spans="1:32">
      <c r="A122" s="4" t="s">
        <v>728</v>
      </c>
      <c r="F122" s="4" t="s">
        <v>553</v>
      </c>
      <c r="T122" s="4" t="s">
        <v>553</v>
      </c>
    </row>
    <row r="123" spans="1:32">
      <c r="A123" s="4" t="s">
        <v>369</v>
      </c>
      <c r="F123" s="10" t="n">
        <v>0.07140000000000001</v>
      </c>
      <c r="T123" s="10" t="n">
        <v>0.07140000000000001</v>
      </c>
    </row>
    <row r="124" spans="1:32">
      <c r="A124" s="4" t="s">
        <v>729</v>
      </c>
      <c r="F124" s="5" t="n">
        <v>1000000</v>
      </c>
      <c r="T124" s="5" t="n">
        <v>600000</v>
      </c>
    </row>
    <row r="125" spans="1:32">
      <c r="A125" s="4" t="s">
        <v>756</v>
      </c>
    </row>
    <row r="126" spans="1:32">
      <c r="A126" s="4" t="s">
        <v>725</v>
      </c>
      <c r="U126" s="5" t="n">
        <v>233333</v>
      </c>
    </row>
    <row r="127" spans="1:32">
      <c r="A127" s="4" t="s">
        <v>754</v>
      </c>
      <c r="U127" s="6" t="n">
        <v>11670</v>
      </c>
    </row>
    <row r="128" spans="1:32">
      <c r="A128" s="4" t="s">
        <v>731</v>
      </c>
      <c r="U128" s="4" t="s">
        <v>299</v>
      </c>
    </row>
    <row r="129" spans="1:32">
      <c r="A129" s="4" t="s">
        <v>757</v>
      </c>
    </row>
    <row r="130" spans="1:32">
      <c r="A130" s="4" t="s">
        <v>728</v>
      </c>
      <c r="U130" s="4" t="s">
        <v>567</v>
      </c>
    </row>
    <row r="131" spans="1:32">
      <c r="A131" s="4" t="s">
        <v>369</v>
      </c>
      <c r="U131" s="8" t="n">
        <v>0.05</v>
      </c>
    </row>
    <row r="132" spans="1:32">
      <c r="A132" s="4" t="s">
        <v>729</v>
      </c>
      <c r="U132" s="5" t="n">
        <v>116667</v>
      </c>
    </row>
    <row r="133" spans="1:32">
      <c r="A133" s="4" t="s">
        <v>367</v>
      </c>
      <c r="U133" s="4" t="s">
        <v>758</v>
      </c>
    </row>
    <row r="134" spans="1:32">
      <c r="A134" s="4" t="s">
        <v>759</v>
      </c>
    </row>
    <row r="135" spans="1:32">
      <c r="A135" s="4" t="s">
        <v>725</v>
      </c>
      <c r="U135" s="5" t="n">
        <v>233333</v>
      </c>
    </row>
    <row r="136" spans="1:32">
      <c r="A136" s="4" t="s">
        <v>754</v>
      </c>
      <c r="U136" s="6" t="n">
        <v>11670</v>
      </c>
    </row>
    <row r="137" spans="1:32">
      <c r="A137" s="4" t="s">
        <v>731</v>
      </c>
      <c r="U137" s="4" t="s">
        <v>299</v>
      </c>
    </row>
    <row r="138" spans="1:32">
      <c r="A138" s="4" t="s">
        <v>760</v>
      </c>
    </row>
    <row r="139" spans="1:32">
      <c r="A139" s="4" t="s">
        <v>728</v>
      </c>
      <c r="U139" s="4" t="s">
        <v>567</v>
      </c>
    </row>
    <row r="140" spans="1:32">
      <c r="A140" s="4" t="s">
        <v>369</v>
      </c>
      <c r="U140" s="8" t="n">
        <v>0.05</v>
      </c>
    </row>
    <row r="141" spans="1:32">
      <c r="A141" s="4" t="s">
        <v>729</v>
      </c>
      <c r="U141" s="5" t="n">
        <v>116667</v>
      </c>
    </row>
    <row r="142" spans="1:32">
      <c r="A142" s="4" t="s">
        <v>367</v>
      </c>
      <c r="U142" s="4" t="s">
        <v>758</v>
      </c>
    </row>
    <row r="143" spans="1:32">
      <c r="A143" s="4" t="s">
        <v>761</v>
      </c>
    </row>
    <row r="144" spans="1:32">
      <c r="A144" s="4" t="s">
        <v>367</v>
      </c>
      <c r="W144" s="4" t="s">
        <v>736</v>
      </c>
    </row>
    <row r="145" spans="1:32">
      <c r="A145" s="4" t="s">
        <v>377</v>
      </c>
      <c r="W145" s="7" t="n">
        <v>0.025</v>
      </c>
    </row>
    <row r="146" spans="1:32">
      <c r="A146" s="4" t="s">
        <v>762</v>
      </c>
    </row>
    <row r="147" spans="1:32">
      <c r="A147" s="4" t="s">
        <v>725</v>
      </c>
      <c r="F147" s="5" t="n">
        <v>1000000</v>
      </c>
    </row>
    <row r="148" spans="1:32">
      <c r="A148" s="4" t="s">
        <v>754</v>
      </c>
      <c r="F148" s="6" t="n">
        <v>50000</v>
      </c>
    </row>
    <row r="149" spans="1:32">
      <c r="A149" s="4" t="s">
        <v>763</v>
      </c>
    </row>
    <row r="150" spans="1:32">
      <c r="A150" s="4" t="s">
        <v>728</v>
      </c>
      <c r="F150" s="4" t="s">
        <v>553</v>
      </c>
    </row>
    <row r="151" spans="1:32">
      <c r="A151" s="4" t="s">
        <v>369</v>
      </c>
      <c r="F151" s="10" t="n">
        <v>0.07140000000000001</v>
      </c>
    </row>
    <row r="152" spans="1:32">
      <c r="A152" s="4" t="s">
        <v>729</v>
      </c>
      <c r="F152"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s>
  <sheetData>
    <row r="1" spans="1:4">
      <c r="A1" s="1" t="s">
        <v>144</v>
      </c>
      <c r="B1" s="2" t="s">
        <v>1</v>
      </c>
      <c r="D1" s="2" t="s">
        <v>145</v>
      </c>
    </row>
    <row r="2" spans="1:4">
      <c r="B2" s="2" t="s">
        <v>2</v>
      </c>
      <c r="C2" s="2" t="s">
        <v>30</v>
      </c>
      <c r="D2" s="2" t="s">
        <v>2</v>
      </c>
    </row>
    <row r="3" spans="1:4">
      <c r="A3" s="3" t="s">
        <v>146</v>
      </c>
    </row>
    <row r="4" spans="1:4">
      <c r="A4" s="4" t="s">
        <v>93</v>
      </c>
      <c r="B4" s="6" t="n">
        <v>-5071217</v>
      </c>
      <c r="C4" s="6" t="n">
        <v>-855886</v>
      </c>
      <c r="D4" s="6" t="n">
        <v>-45247740</v>
      </c>
    </row>
    <row r="5" spans="1:4">
      <c r="A5" s="3" t="s">
        <v>147</v>
      </c>
    </row>
    <row r="6" spans="1:4">
      <c r="A6" s="4" t="s">
        <v>148</v>
      </c>
      <c r="B6" s="5" t="n">
        <v>139529</v>
      </c>
      <c r="C6" s="5" t="n">
        <v>337090</v>
      </c>
    </row>
    <row r="7" spans="1:4">
      <c r="A7" s="4" t="s">
        <v>120</v>
      </c>
      <c r="B7" s="5" t="n">
        <v>404516</v>
      </c>
      <c r="C7" s="5" t="n">
        <v>1623958</v>
      </c>
    </row>
    <row r="8" spans="1:4">
      <c r="A8" s="4" t="s">
        <v>149</v>
      </c>
      <c r="B8" s="5" t="n">
        <v>-70079</v>
      </c>
      <c r="C8" s="5" t="n">
        <v>628510</v>
      </c>
    </row>
    <row r="9" spans="1:4">
      <c r="A9" s="4" t="s">
        <v>150</v>
      </c>
      <c r="B9" s="5" t="n">
        <v>188000</v>
      </c>
    </row>
    <row r="10" spans="1:4">
      <c r="A10" s="4" t="s">
        <v>122</v>
      </c>
      <c r="B10" s="4" t="s">
        <v>34</v>
      </c>
      <c r="C10" s="5" t="n">
        <v>327000</v>
      </c>
    </row>
    <row r="11" spans="1:4">
      <c r="A11" s="4" t="s">
        <v>151</v>
      </c>
      <c r="B11" s="5" t="n">
        <v>77951</v>
      </c>
      <c r="C11" s="5" t="n">
        <v>370718</v>
      </c>
    </row>
    <row r="12" spans="1:4">
      <c r="A12" s="4" t="s">
        <v>90</v>
      </c>
      <c r="B12" s="5" t="n">
        <v>1529312</v>
      </c>
      <c r="C12" s="5" t="n">
        <v>-4959062</v>
      </c>
    </row>
    <row r="13" spans="1:4">
      <c r="A13" s="4" t="s">
        <v>152</v>
      </c>
      <c r="B13" s="5" t="n">
        <v>1152260</v>
      </c>
      <c r="C13" s="5" t="n">
        <v>743051</v>
      </c>
    </row>
    <row r="14" spans="1:4">
      <c r="A14" s="4" t="s">
        <v>153</v>
      </c>
      <c r="B14" s="5" t="n">
        <v>25936</v>
      </c>
      <c r="C14" s="5" t="n">
        <v>25853</v>
      </c>
    </row>
    <row r="15" spans="1:4">
      <c r="A15" s="3" t="s">
        <v>154</v>
      </c>
    </row>
    <row r="16" spans="1:4">
      <c r="A16" s="4" t="s">
        <v>33</v>
      </c>
      <c r="B16" s="5" t="n">
        <v>-10000</v>
      </c>
      <c r="C16" s="5" t="n">
        <v>95175</v>
      </c>
    </row>
    <row r="17" spans="1:4">
      <c r="A17" s="4" t="s">
        <v>40</v>
      </c>
      <c r="B17" s="5" t="n">
        <v>-373108</v>
      </c>
      <c r="C17" s="5" t="n">
        <v>317576</v>
      </c>
    </row>
    <row r="18" spans="1:4">
      <c r="A18" s="4" t="s">
        <v>41</v>
      </c>
      <c r="B18" s="5" t="n">
        <v>437761</v>
      </c>
      <c r="C18" s="5" t="n">
        <v>-37917</v>
      </c>
    </row>
    <row r="19" spans="1:4">
      <c r="A19" s="4" t="s">
        <v>155</v>
      </c>
      <c r="B19" s="5" t="n">
        <v>-36595</v>
      </c>
      <c r="C19" s="5" t="n">
        <v>59775</v>
      </c>
    </row>
    <row r="20" spans="1:4">
      <c r="A20" s="4" t="s">
        <v>156</v>
      </c>
      <c r="B20" s="5" t="n">
        <v>-1605734</v>
      </c>
      <c r="C20" s="5" t="n">
        <v>-1324076</v>
      </c>
    </row>
    <row r="21" spans="1:4">
      <c r="A21" s="3" t="s">
        <v>157</v>
      </c>
    </row>
    <row r="22" spans="1:4">
      <c r="A22" s="4" t="s">
        <v>158</v>
      </c>
      <c r="B22" s="5" t="n">
        <v>-17086</v>
      </c>
      <c r="C22" s="5" t="n">
        <v>-12968</v>
      </c>
    </row>
    <row r="23" spans="1:4">
      <c r="A23" s="4" t="s">
        <v>159</v>
      </c>
      <c r="B23" s="5" t="n">
        <v>-17086</v>
      </c>
      <c r="C23" s="5" t="n">
        <v>-12968</v>
      </c>
    </row>
    <row r="24" spans="1:4">
      <c r="A24" s="3" t="s">
        <v>160</v>
      </c>
    </row>
    <row r="25" spans="1:4">
      <c r="A25" s="4" t="s">
        <v>161</v>
      </c>
      <c r="B25" s="5" t="n">
        <v>1171000</v>
      </c>
      <c r="C25" s="5" t="n">
        <v>671500</v>
      </c>
    </row>
    <row r="26" spans="1:4">
      <c r="A26" s="4" t="s">
        <v>162</v>
      </c>
      <c r="B26" s="5" t="n">
        <v>582238</v>
      </c>
      <c r="C26" s="5" t="n">
        <v>1091715</v>
      </c>
    </row>
    <row r="27" spans="1:4">
      <c r="A27" s="4" t="s">
        <v>163</v>
      </c>
      <c r="B27" s="5" t="n">
        <v>-19366</v>
      </c>
      <c r="C27" s="5" t="n">
        <v>-374762</v>
      </c>
    </row>
    <row r="28" spans="1:4">
      <c r="A28" s="4" t="s">
        <v>164</v>
      </c>
      <c r="B28" s="5" t="n">
        <v>1733872</v>
      </c>
      <c r="C28" s="5" t="n">
        <v>1388453</v>
      </c>
    </row>
    <row r="29" spans="1:4">
      <c r="A29" s="4" t="s">
        <v>165</v>
      </c>
      <c r="B29" s="5" t="n">
        <v>111052</v>
      </c>
      <c r="C29" s="5" t="n">
        <v>51409</v>
      </c>
    </row>
    <row r="30" spans="1:4">
      <c r="A30" s="4" t="s">
        <v>166</v>
      </c>
      <c r="B30" s="5" t="n">
        <v>62291</v>
      </c>
      <c r="C30" s="5" t="n">
        <v>10882</v>
      </c>
    </row>
    <row r="31" spans="1:4">
      <c r="A31" s="4" t="s">
        <v>167</v>
      </c>
      <c r="B31" s="5" t="n">
        <v>173343</v>
      </c>
      <c r="C31" s="5" t="n">
        <v>62291</v>
      </c>
      <c r="D31" s="6" t="n">
        <v>173343</v>
      </c>
    </row>
    <row r="32" spans="1:4">
      <c r="A32" s="4" t="s">
        <v>168</v>
      </c>
      <c r="B32" s="5" t="n">
        <v>18159</v>
      </c>
      <c r="C32" s="5" t="n">
        <v>29161</v>
      </c>
    </row>
    <row r="33" spans="1:4">
      <c r="A33" s="4" t="s">
        <v>169</v>
      </c>
      <c r="B33" s="4" t="s">
        <v>34</v>
      </c>
      <c r="C33" s="4" t="s">
        <v>34</v>
      </c>
    </row>
    <row r="34" spans="1:4">
      <c r="A34" s="3" t="s">
        <v>170</v>
      </c>
    </row>
    <row r="35" spans="1:4">
      <c r="A35" s="4" t="s">
        <v>171</v>
      </c>
      <c r="B35" s="5" t="n">
        <v>54985</v>
      </c>
      <c r="C35" s="5" t="n">
        <v>492405</v>
      </c>
    </row>
    <row r="36" spans="1:4">
      <c r="A36" s="4" t="s">
        <v>172</v>
      </c>
      <c r="B36" s="5" t="n">
        <v>147000</v>
      </c>
      <c r="C36" s="5" t="n">
        <v>120400</v>
      </c>
    </row>
    <row r="37" spans="1:4">
      <c r="A37" s="4" t="s">
        <v>173</v>
      </c>
      <c r="B37" s="5" t="n">
        <v>51000</v>
      </c>
      <c r="C37" s="4" t="s">
        <v>34</v>
      </c>
    </row>
    <row r="38" spans="1:4">
      <c r="A38" s="4" t="s">
        <v>174</v>
      </c>
      <c r="B38" s="5" t="n">
        <v>797241</v>
      </c>
      <c r="C38" s="5" t="n">
        <v>1025035</v>
      </c>
    </row>
    <row r="39" spans="1:4">
      <c r="A39" s="4" t="s">
        <v>175</v>
      </c>
      <c r="C39" s="5" t="n">
        <v>22910</v>
      </c>
    </row>
    <row r="40" spans="1:4">
      <c r="A40" s="4" t="s">
        <v>176</v>
      </c>
      <c r="B40" s="5" t="n">
        <v>357810</v>
      </c>
      <c r="C40" s="5" t="n">
        <v>215000</v>
      </c>
    </row>
    <row r="41" spans="1:4">
      <c r="A41" s="4" t="s">
        <v>121</v>
      </c>
      <c r="C41" s="5" t="n">
        <v>35579</v>
      </c>
    </row>
    <row r="42" spans="1:4">
      <c r="A42" s="4" t="s">
        <v>177</v>
      </c>
      <c r="B42" s="5" t="n">
        <v>-6364224</v>
      </c>
      <c r="C42" s="5" t="n">
        <v>9194736</v>
      </c>
    </row>
    <row r="43" spans="1:4">
      <c r="A43" s="4" t="s">
        <v>141</v>
      </c>
      <c r="B43" s="6" t="n">
        <v>316245</v>
      </c>
      <c r="C43" s="6" t="n">
        <v>8334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45:14Z</dcterms:created>
  <dcterms:modified xmlns:dcterms="http://purl.org/dc/terms/" xmlns:xsi="http://www.w3.org/2001/XMLSchema-instance" xsi:type="dcterms:W3CDTF">2018-04-17T16:45:14Z</dcterms:modified>
</cp:coreProperties>
</file>